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RETA" sheetId="7" state="visible" r:id="rId7"/>
    <sheet xmlns:r="http://schemas.openxmlformats.org/officeDocument/2006/relationships" name="CONSOLIDATED STATEMENTS OF RET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Basis of Preparation of Financi" sheetId="11" state="visible" r:id="rId11"/>
    <sheet xmlns:r="http://schemas.openxmlformats.org/officeDocument/2006/relationships" name="Pension and Other Post-Retireme" sheetId="12" state="visible" r:id="rId12"/>
    <sheet xmlns:r="http://schemas.openxmlformats.org/officeDocument/2006/relationships" name="Earnings per Share" sheetId="13" state="visible" r:id="rId13"/>
    <sheet xmlns:r="http://schemas.openxmlformats.org/officeDocument/2006/relationships" name="New Accounting Pronouncements" sheetId="14" state="visible" r:id="rId14"/>
    <sheet xmlns:r="http://schemas.openxmlformats.org/officeDocument/2006/relationships" name="Accumulated Other Comprehensive" sheetId="15" state="visible" r:id="rId15"/>
    <sheet xmlns:r="http://schemas.openxmlformats.org/officeDocument/2006/relationships" name="Long-Term Debt" sheetId="16" state="visible" r:id="rId16"/>
    <sheet xmlns:r="http://schemas.openxmlformats.org/officeDocument/2006/relationships" name="Fair Value Disclosures" sheetId="17" state="visible" r:id="rId17"/>
    <sheet xmlns:r="http://schemas.openxmlformats.org/officeDocument/2006/relationships" name="Segment Reporting" sheetId="18" state="visible" r:id="rId18"/>
    <sheet xmlns:r="http://schemas.openxmlformats.org/officeDocument/2006/relationships" name="Income Tax Expense" sheetId="19" state="visible" r:id="rId19"/>
    <sheet xmlns:r="http://schemas.openxmlformats.org/officeDocument/2006/relationships" name="Lines of Credit" sheetId="20" state="visible" r:id="rId20"/>
    <sheet xmlns:r="http://schemas.openxmlformats.org/officeDocument/2006/relationships" name="Aquisitions" sheetId="21" state="visible" r:id="rId21"/>
    <sheet xmlns:r="http://schemas.openxmlformats.org/officeDocument/2006/relationships" name="Revenue from Contracts with Cus" sheetId="22" state="visible" r:id="rId22"/>
    <sheet xmlns:r="http://schemas.openxmlformats.org/officeDocument/2006/relationships" name="Pension and Other Post-Retire23" sheetId="23" state="visible" r:id="rId23"/>
    <sheet xmlns:r="http://schemas.openxmlformats.org/officeDocument/2006/relationships" name="Earnings per Share Earnings per" sheetId="24" state="visible" r:id="rId24"/>
    <sheet xmlns:r="http://schemas.openxmlformats.org/officeDocument/2006/relationships" name="Accumulated Other Comprehensi25" sheetId="25" state="visible" r:id="rId25"/>
    <sheet xmlns:r="http://schemas.openxmlformats.org/officeDocument/2006/relationships" name="Long-Term Debt Long-Term Debt (" sheetId="26" state="visible" r:id="rId26"/>
    <sheet xmlns:r="http://schemas.openxmlformats.org/officeDocument/2006/relationships" name="Fair Value Disclosures Fair Val" sheetId="27" state="visible" r:id="rId27"/>
    <sheet xmlns:r="http://schemas.openxmlformats.org/officeDocument/2006/relationships" name="Segment Reporting Segment Repor" sheetId="28" state="visible" r:id="rId28"/>
    <sheet xmlns:r="http://schemas.openxmlformats.org/officeDocument/2006/relationships" name="Aquisitions Acquisitions (Table" sheetId="29" state="visible" r:id="rId29"/>
    <sheet xmlns:r="http://schemas.openxmlformats.org/officeDocument/2006/relationships" name="Aquisitions Goodwill Rollforwar" sheetId="30" state="visible" r:id="rId30"/>
    <sheet xmlns:r="http://schemas.openxmlformats.org/officeDocument/2006/relationships" name="Revenue from Contracts with C31" sheetId="31" state="visible" r:id="rId31"/>
    <sheet xmlns:r="http://schemas.openxmlformats.org/officeDocument/2006/relationships" name="Basis of Preparation of Finan32" sheetId="32" state="visible" r:id="rId32"/>
    <sheet xmlns:r="http://schemas.openxmlformats.org/officeDocument/2006/relationships" name="Pension and Other Post-Retire33" sheetId="33" state="visible" r:id="rId33"/>
    <sheet xmlns:r="http://schemas.openxmlformats.org/officeDocument/2006/relationships" name="Pension and Other Post-Retire34" sheetId="34" state="visible" r:id="rId34"/>
    <sheet xmlns:r="http://schemas.openxmlformats.org/officeDocument/2006/relationships" name="Earnings per Share Earnings p35" sheetId="35" state="visible" r:id="rId35"/>
    <sheet xmlns:r="http://schemas.openxmlformats.org/officeDocument/2006/relationships" name="Earnings per Share EPS in Text " sheetId="36" state="visible" r:id="rId36"/>
    <sheet xmlns:r="http://schemas.openxmlformats.org/officeDocument/2006/relationships" name="Accumulated Other Comprehensi37" sheetId="37" state="visible" r:id="rId37"/>
    <sheet xmlns:r="http://schemas.openxmlformats.org/officeDocument/2006/relationships" name="Long-Term Debt Long-Term Debt38" sheetId="38" state="visible" r:id="rId38"/>
    <sheet xmlns:r="http://schemas.openxmlformats.org/officeDocument/2006/relationships" name="Long-Term Debt Long-Term Debt P" sheetId="39" state="visible" r:id="rId39"/>
    <sheet xmlns:r="http://schemas.openxmlformats.org/officeDocument/2006/relationships" name="Long-Term Debt Long-Term Debt i" sheetId="40" state="visible" r:id="rId40"/>
    <sheet xmlns:r="http://schemas.openxmlformats.org/officeDocument/2006/relationships" name="Fair Value Disclosures Fair V41" sheetId="41" state="visible" r:id="rId41"/>
    <sheet xmlns:r="http://schemas.openxmlformats.org/officeDocument/2006/relationships" name="Fair Value Disclosures In Text " sheetId="42" state="visible" r:id="rId42"/>
    <sheet xmlns:r="http://schemas.openxmlformats.org/officeDocument/2006/relationships" name="Segment Reporting Segment Rep43" sheetId="43" state="visible" r:id="rId43"/>
    <sheet xmlns:r="http://schemas.openxmlformats.org/officeDocument/2006/relationships" name="Segment Reporting Segment Rep44" sheetId="44" state="visible" r:id="rId44"/>
    <sheet xmlns:r="http://schemas.openxmlformats.org/officeDocument/2006/relationships" name="Segment Reporting Assets by Seg" sheetId="45" state="visible" r:id="rId45"/>
    <sheet xmlns:r="http://schemas.openxmlformats.org/officeDocument/2006/relationships" name="Income Tax Expense Income Tax E" sheetId="46" state="visible" r:id="rId46"/>
    <sheet xmlns:r="http://schemas.openxmlformats.org/officeDocument/2006/relationships" name="Lines of Credit Lines of Credit" sheetId="47" state="visible" r:id="rId47"/>
    <sheet xmlns:r="http://schemas.openxmlformats.org/officeDocument/2006/relationships" name="Aquisitions Fair Value of Asset" sheetId="48" state="visible" r:id="rId48"/>
    <sheet xmlns:r="http://schemas.openxmlformats.org/officeDocument/2006/relationships" name="Aquisitions Pro Forma Summary f" sheetId="49" state="visible" r:id="rId49"/>
    <sheet xmlns:r="http://schemas.openxmlformats.org/officeDocument/2006/relationships" name="Aquisitions Goodwill Rollforw50" sheetId="50" state="visible" r:id="rId50"/>
    <sheet xmlns:r="http://schemas.openxmlformats.org/officeDocument/2006/relationships" name="Revenue from Contracts with C51" sheetId="51" state="visible" r:id="rId51"/>
  </sheets>
  <definedNames/>
  <calcPr calcId="124519" fullCalcOnLoad="1"/>
</workbook>
</file>

<file path=xl/sharedStrings.xml><?xml version="1.0" encoding="utf-8"?>
<sst xmlns="http://schemas.openxmlformats.org/spreadsheetml/2006/main" uniqueCount="491">
  <si>
    <t>Document and Entity Information</t>
  </si>
  <si>
    <t>6 Months Ended</t>
  </si>
  <si>
    <t>Jun. 30, 2018shares</t>
  </si>
  <si>
    <t>Entity Information [Line Items]</t>
  </si>
  <si>
    <t>Entity Registrant Name</t>
  </si>
  <si>
    <t>CONNECTICUT WATER SERVICE INC / CT</t>
  </si>
  <si>
    <t>Entity Central Index Key</t>
  </si>
  <si>
    <t>Current Fiscal Year End Date</t>
  </si>
  <si>
    <t>--12-31</t>
  </si>
  <si>
    <t>Entity Filer Category</t>
  </si>
  <si>
    <t>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BALANCE SHEETS - USD ($) $ in Thousands</t>
  </si>
  <si>
    <t>Jun. 30, 2018</t>
  </si>
  <si>
    <t>Dec. 31, 2017</t>
  </si>
  <si>
    <t>ASSETS</t>
  </si>
  <si>
    <t>Utility Plant</t>
  </si>
  <si>
    <t>Construction Work in Progress</t>
  </si>
  <si>
    <t>Gross Utility Plant</t>
  </si>
  <si>
    <t>Accumulated Provision for Depreciation</t>
  </si>
  <si>
    <t>Net Utility Plant</t>
  </si>
  <si>
    <t>Other Property and Investments</t>
  </si>
  <si>
    <t>Cash and Cash Equivalents</t>
  </si>
  <si>
    <t>Accounts Receivable (Less Allowance, 2017 - $1,223; 2016 - $1,100)</t>
  </si>
  <si>
    <t>Accrued Unbilled Revenues</t>
  </si>
  <si>
    <t>Materials and Supplies</t>
  </si>
  <si>
    <t>Prepayments and Other Current Assets</t>
  </si>
  <si>
    <t>Total Current Assets</t>
  </si>
  <si>
    <t>Unrecovered Income Taxes - Regulatory Asset</t>
  </si>
  <si>
    <t>Pension Benefits - Regulatory Asset</t>
  </si>
  <si>
    <t>Post-Retirement Benefits Other Than Pension - Regulatory Asset</t>
  </si>
  <si>
    <t>Goodwill</t>
  </si>
  <si>
    <t>Deferred Charges and Other Costs</t>
  </si>
  <si>
    <t>Total Regulatory and Other Long-Term Assets</t>
  </si>
  <si>
    <t>Total Assets</t>
  </si>
  <si>
    <t>CAPITALIZATION AND LIABILITIES</t>
  </si>
  <si>
    <t>Common Stock Without Par Value: Authorized - 25,000,000 Shares - Issued and Outstanding: 2017 - 11,12,068,299; 2016 - 11,248,458</t>
  </si>
  <si>
    <t>Retained Earnings (Accumulated Deficit)</t>
  </si>
  <si>
    <t>Accumulated Other Comprehensive Loss</t>
  </si>
  <si>
    <t>Common Stockholders' Equity</t>
  </si>
  <si>
    <t>Preferred Stock</t>
  </si>
  <si>
    <t>Long-Term Debt</t>
  </si>
  <si>
    <t>Total Capitalization</t>
  </si>
  <si>
    <t>Debt, Current</t>
  </si>
  <si>
    <t>Interim Bank Loans Payable</t>
  </si>
  <si>
    <t>Accounts Payable and Accrued Expenses</t>
  </si>
  <si>
    <t>Accrued Interest</t>
  </si>
  <si>
    <t>Customer Refund Liability, Current</t>
  </si>
  <si>
    <t>Other Current Liabilities</t>
  </si>
  <si>
    <t>Total Current Liabilities</t>
  </si>
  <si>
    <t>Advances for Construction</t>
  </si>
  <si>
    <t>Deferred Federal and State Income Taxes</t>
  </si>
  <si>
    <t>Unfunded Future Income Taxes</t>
  </si>
  <si>
    <t>Long-Term Compensation Arrangements</t>
  </si>
  <si>
    <t>Unamortized Investment Tax Credits</t>
  </si>
  <si>
    <t>Excess Accumulated Deferred Income Tax</t>
  </si>
  <si>
    <t>Other Long-Term Liabilities</t>
  </si>
  <si>
    <t>Total Long-Term Liabilities</t>
  </si>
  <si>
    <t>Contributions in Aid of Construction</t>
  </si>
  <si>
    <t>Commitments and Contingencies</t>
  </si>
  <si>
    <t>Total Capitalization and Liabilities</t>
  </si>
  <si>
    <t>CONSOLIDATED BALANCE SHEETS (Parenthetical) - USD ($) $ / shares in Thousands, $ in Thousands</t>
  </si>
  <si>
    <t>Issued</t>
  </si>
  <si>
    <t>Outstanding</t>
  </si>
  <si>
    <t>Allowance</t>
  </si>
  <si>
    <t>Capitalization, Long-term Debt and Equity [Abstract]</t>
  </si>
  <si>
    <t>Common Stock, No Par Value</t>
  </si>
  <si>
    <t>Common Stock, Shares Authorized</t>
  </si>
  <si>
    <t>CONSOLIDATED STATEMENTS OF INCOME - USD ($) $ in Thousands</t>
  </si>
  <si>
    <t>3 Months Ended</t>
  </si>
  <si>
    <t>Jun. 30, 2017</t>
  </si>
  <si>
    <t>Operating Expenses</t>
  </si>
  <si>
    <t>Operation and Maintenance</t>
  </si>
  <si>
    <t>Depreciation</t>
  </si>
  <si>
    <t>Income Taxes</t>
  </si>
  <si>
    <t>Taxes Other Than Income Taxes</t>
  </si>
  <si>
    <t>Total Operating Expenses</t>
  </si>
  <si>
    <t>Net Operating Revenues</t>
  </si>
  <si>
    <t>Net Regulated Operating Revenue</t>
  </si>
  <si>
    <t>Other Utility Income, Net of Taxes</t>
  </si>
  <si>
    <t>Total Utility Operating Income</t>
  </si>
  <si>
    <t>Gain (Loss) on Disposition of Oil and Gas and Timber Property</t>
  </si>
  <si>
    <t>Other Income (Deductions), Net of Taxes</t>
  </si>
  <si>
    <t>Non-Water Sales Earnings</t>
  </si>
  <si>
    <t>Allowance for Funds Used During Construction</t>
  </si>
  <si>
    <t>Business Combination, Acquisition Related Costs</t>
  </si>
  <si>
    <t>Other</t>
  </si>
  <si>
    <t>Total Other Income, Net of Taxes</t>
  </si>
  <si>
    <t>Interest and Debt Expense</t>
  </si>
  <si>
    <t>Interest on Long-Term Debt</t>
  </si>
  <si>
    <t>Interest Income (Expense), Net</t>
  </si>
  <si>
    <t>Amortization of Debt Expense</t>
  </si>
  <si>
    <t>Total Interest and Debt Expense</t>
  </si>
  <si>
    <t>Net Income</t>
  </si>
  <si>
    <t>Preferred Stock Dividend Requirement</t>
  </si>
  <si>
    <t>Net Income Applicable to Common Stock</t>
  </si>
  <si>
    <t>Weighted Average Common Shares Outstanding:</t>
  </si>
  <si>
    <t>Basic (in shares)</t>
  </si>
  <si>
    <t>Diluted (in shares)</t>
  </si>
  <si>
    <t>Earnings Per Common Share:</t>
  </si>
  <si>
    <t>Basic (in dollars per share)</t>
  </si>
  <si>
    <t>Diluted (in dollars per share)</t>
  </si>
  <si>
    <t>Dividends Per Common Share (in dollars per share)</t>
  </si>
  <si>
    <t>CONSOLIDATED STATEMENTS OF COMPREHENSIVE INCOME - USD ($) $ in Thousands</t>
  </si>
  <si>
    <t>Other Comprehensive Income, net of tax</t>
  </si>
  <si>
    <t>Reclassification to Pension and Post-Retirement Benefits Other Than Pension, net of tax (expense) of $(31) and $(25) for the three months ended September 30, 2017 and 2016, respectively, and $(91) and $(75) for the nine months ended September 30, 2017 and 2017, respectively</t>
  </si>
  <si>
    <t>Unrealized (loss) gain on investments, net of tax (expense) of $(17) and $(29) for the three months ended September 30, 2017 and 2016, respectively, and $(76) and $(21) for the nine months ended September 30, 2017 and 2017, respectively</t>
  </si>
  <si>
    <t>Other Comprehensive Income (Loss), Net of Tax, Portion Attributable to Parent</t>
  </si>
  <si>
    <t>Comprehensive Income</t>
  </si>
  <si>
    <t>CONSOLIDATED STATEMENTS OF COMPREHENSIVE INCOME (Parenthetical) - USD ($) $ in Thousands</t>
  </si>
  <si>
    <t>Reclassification to Pension and Post-Retirement Benefits Plans, net of tax (expense) benefit of</t>
  </si>
  <si>
    <t>Unrealized Investment loss, net of tax expense of</t>
  </si>
  <si>
    <t>CONSOLIDATED STATEMENTS OF RETAINED EARNINGS - USD ($) $ in Thousands</t>
  </si>
  <si>
    <t>Jun. 30, 2016</t>
  </si>
  <si>
    <t>Balance at Beginning of Period</t>
  </si>
  <si>
    <t>Retained Earnings before Dividends</t>
  </si>
  <si>
    <t>Preferred Stock Redemption Premium</t>
  </si>
  <si>
    <t>Dividends Declared:</t>
  </si>
  <si>
    <t>Cumulative Preferred, Class A, $0.20 per share for the three months ended September 30, 2017 and 2016, respectively, and $0.60 per share for the nine months ended September 30, 2017 and 2016, respectively</t>
  </si>
  <si>
    <t>Common Stock - $0.2975 per share and $0.2825 per share for the three months ended September 30, 2017 and 2016, respectively, and $0.8775 per share and $0.8325 per share for the nine months ended September 30, 2017 and 2016, respectively</t>
  </si>
  <si>
    <t>Total Dividends Declared</t>
  </si>
  <si>
    <t>Balance at End of Period</t>
  </si>
  <si>
    <t>Series A Voting</t>
  </si>
  <si>
    <t>Cumulative Preferred Stock</t>
  </si>
  <si>
    <t>CONSOLIDATED STATEMENTS OF RETAINED EARNINGS (Parenthetical) - $ / shares</t>
  </si>
  <si>
    <t>Common Stock (in dollars per share)</t>
  </si>
  <si>
    <t>Preferred Stock (in dollars per share)</t>
  </si>
  <si>
    <t>CONSOLIDATED STATEMENTS OF CASH FLOWS - USD ($) $ in Thousands</t>
  </si>
  <si>
    <t>Proceeds from Sale of Land Held-for-investment</t>
  </si>
  <si>
    <t>Net Additions to Utility Plant Used in Continuing Operations</t>
  </si>
  <si>
    <t>Cash Acquired from Acquisition</t>
  </si>
  <si>
    <t>Operating Activities:</t>
  </si>
  <si>
    <t>Adjustments to Reconcile Net Income to Net Cash Provided by Operating Activities:</t>
  </si>
  <si>
    <t>Deferred Revenues</t>
  </si>
  <si>
    <t>Provision for Deferred Income Taxes and Investment Tax Credits, Net</t>
  </si>
  <si>
    <t>Depreciation (including $593 and $744 in 2017 and 2016, respectively, charged to other accounts)</t>
  </si>
  <si>
    <t>Gain (Loss) on Sale of Properties</t>
  </si>
  <si>
    <t>Change in Assets and Liabilities:</t>
  </si>
  <si>
    <t>Increase in Accounts Receivable and Accrued Unbilled Revenues</t>
  </si>
  <si>
    <t>Increase in Prepayments and Other Current Assets</t>
  </si>
  <si>
    <t>(Increase) Decrease in Other Non-Current Items</t>
  </si>
  <si>
    <t>Increase in Accounts Payable, Accrued Expenses and Other Current Liabilities</t>
  </si>
  <si>
    <t>Total Adjustments</t>
  </si>
  <si>
    <t>Net Cash and Cash Equivalents Provided by Operating Activities</t>
  </si>
  <si>
    <t>Investing Activities:</t>
  </si>
  <si>
    <t>Net Cash and Cash Equivalents Used in Investing Activities</t>
  </si>
  <si>
    <t>Financing Activities:</t>
  </si>
  <si>
    <t>Proceeds from Interim Bank Loans</t>
  </si>
  <si>
    <t>Repayment of Interim Bank Loans</t>
  </si>
  <si>
    <t>Payments for Repurchase of Preferred Stock and Preference Stock</t>
  </si>
  <si>
    <t>Stock Repurchased During Period, Value</t>
  </si>
  <si>
    <t>Proceeds from the Issuance of Long-Term Debt</t>
  </si>
  <si>
    <t>Proceeds from Issuance of Common Stock</t>
  </si>
  <si>
    <t>Costs to Issue Long-Term Debt and Common Stock</t>
  </si>
  <si>
    <t>Repayment of Long-Term Debt Including Current Portion</t>
  </si>
  <si>
    <t>Advances from Others for Construction</t>
  </si>
  <si>
    <t>Cash Dividends Paid</t>
  </si>
  <si>
    <t>Net Cash and Cash Equivalents (Used in) Provided by Financing Activities</t>
  </si>
  <si>
    <t>Net (Decrease) Increase in Cash and Cash Equivalents</t>
  </si>
  <si>
    <t>Cash and Cash Equivalents at Beginning of Period</t>
  </si>
  <si>
    <t>Cash and Cash Equivalents at End of Year</t>
  </si>
  <si>
    <t>Non-Cash Investing and Financing Activities:</t>
  </si>
  <si>
    <t>Non-Cash Contributed Utility Plant</t>
  </si>
  <si>
    <t>Cash Paid for:</t>
  </si>
  <si>
    <t>Interest</t>
  </si>
  <si>
    <t>State and Federal Income Taxes</t>
  </si>
  <si>
    <t>CONSOLIDATED STATEMENTS OF CASH FLOWS (Parenthetical) - USD ($) $ in Thousands</t>
  </si>
  <si>
    <t>Depreciation charged to other accounts</t>
  </si>
  <si>
    <t>Basis of Preparation of Financials</t>
  </si>
  <si>
    <t>Notes To Financial Statements [Abstract]</t>
  </si>
  <si>
    <t>Organization, Consolidation and Presentation of Financial Statements Disclosure [Text Block]</t>
  </si>
  <si>
    <t>1. Basis of Preparation of Financials The condensed consolidated financial statements included herein have been prepared by Connecticut Water Service, Inc. (“CTWS” or the “Company”) and its wholly-owned subsidiaries, pursuant to the rules and regulations of the Securities and Exchange Commission and reflect all adjustments that are of a normal recurring nature which are, in the opinion of management, necessary to a fair statement of the results for interim periods. Certain information and footnote disclosures have been omitted pursuant to such rules and regulations, although the Company believes that the disclosures are adequate to make the information presented not misleading. The Company’s primary operating subsidiaries are: The Connecticut Water Company (“Connecticut Water”), The Heritage Village Water Company (“HVWC”) and The Avon Water Company (“Avon Water”) in the State of Connecticut and The Maine Water Company (“Maine Water”) in the State of Maine. The Condensed Consolidated Balance Sheet at December 31, 2017 has been derived from the audited financial statements at that date but does not include all of the information and footnotes required by accounting principles generally accepted in the United States of America for complete financial statements. It is suggested that these condensed consolidated financial statements be read in conjunction with the financial statements and the notes thereto included in the Company’s latest Annual Report on Form 10-K for the fiscal year ended December 31, 2017 (the “10-K”) and as updated in the Company’s Quarterly Report on Form 10-Q for the period ended March 31, 2018. The results for interim periods are not necessarily indicative of results to be expected for the year since the consolidated earnings are subject to seasonal factors. Effective February 27, 2017 and July 1, 2017, the Company acquired HVWC and Avon Water, respectively, discussed further in Note 12 below. As a result, the Company’s Condensed Consolidated Statements of Net Income, Condensed Consolidated Statements of Comprehensive Income, Condensed Consolidated Statements of Retained Earnings and Condensed Consolidated Statements of Cash Flows for the three and six months ended June 30, 2017 do not include Avon Water, however, they do include the approximate four months of activity related to HVWC after its acquisition on February 27, 2017. The Condensed Consolidated Statements of Net Income, Condensed Consolidated Statements of Comprehensive Income, Condensed Consolidated Statements Retained Earnings and the Condensed Consolidated Statements of Cash Flows for the three and six months ended June 30, 2018 include HVWC’s and Avon Water’s results. HVWC’s and Avon Water’s assets and liabilities are included in the Condensed Consolidated Balance Sheet as of June 30, 2018 and December 31, 2017 . As noted in Note 12 below, HVWC serves approximately 4,700 water customers in the Towns of Southbury, Middlebury, and Oxford, Connecticut and approximately 3,000 wastewater customers in the Town of Southbury, Connecticut. The results of the wastewater line of business are included in the Company’s Water Operations segment. Additionally, as noted in Note 12, Avon Water serves approximately 4,800 water customers in the Towns of Avon, Farmington, and Simsbury, Connecticut. Proposed Merger with SJW Group On August 5, 2018, the Company entered into a Second Amended and Restated Agreement and Plan of Merger (the “Revised Merger Agreement”) with SJW Group, a Delaware corporation (“SJW”), and Hydro Sub, Inc., a Connecticut corporation and a direct wholly owned subsidiary of SJW (“Merger Sub”), pursuant to which Merger Sub will merge with and into the Company, with the Company surviving the Merger as a wholly owned subsidiary of SJW (the “Merger”). Subject to the terms and conditions of the Revised Merger Agreement, at the effective time of the Merger, each outstanding share of our common stock (other than certain cancelled shares) will be automatically converted into the right to receive an amount in cash equal to $70.00 per share, payable without interest. The Revised Merger Agreement amends and restates in its entirety the Amended and Restated Agreement and Plan of Merger (the “First Amended and Restated Merger Agreement”), dated as of May 30, 2018, by and among the Company, SJW and Merger Sub, which amended and restated in its entirety the Agreement and Plan of Merger (the “Original Merger Agreement”), dated as of March 14, 2018, by and among the Company, SJW and Merger Sub. The Board of Directors approved, adopted and declared advisable and resolved to recommend to the Company’s shareholders the approval of the Revised Merger Agreement and the Merger following a comprehensive review of the transaction. The Merger is subject to certain customary closing conditions, including, among other things, approval of the Revised Merger Agreement by the Company’s shareholders and regulatory approvals (including the approval of the Connecticut Public Utilities Regulatory Authority (“PURA”) and the Maine Public Utilities Commission (“MPUC”) and pre-approvals of any license transfers from the Federal Communications Commission). The required waiting period under the Hart-Scott-Rodino Antitrust Improvements Act of 1976, as amended, and the rules and regulations promulgated thereunder (the “HSR Act”), was terminated early on April 27, 2018. On May 4, 2018, Maine Water filed with the MPUC an application for approval of the Merger. On May 7, 2018, the Company and SJW filed with the PURA a joint application for approval of the Merger. Following the start on May 31, 2018 of a 45-day go-shop process permitted by the First Amended and Restated Merger Agreement, the Company and SJW withdrew their joint application on June 19, 2018, and filed a new joint application on July 18, 2018, following the end of the go-shop process. On July 20, 2018, the California Public Utilities Commission (“CPUC”) formally issued an Order Instituting Investigation (“Order”) providing that the CPUC will investigate whether the Merger is subject to CPUC approval and the Merger’s anticipated impacts within California. The Order states that the CPUC plans to substantially complete its investigation in a manner sufficiently timely to allow the Merger to go forward by the end of 2018, if appropriate. The Company and SJW expect the closing of the Merger to occur during the first quarter of 2019. Regulatory Matters The rates we charge our water and waste water customers in Connecticut and Maine are established under the jurisdiction of and are approved by PURA and the MPUC, respectively. It is our policy to seek rate relief as necessary to enable us to achieve an adequate rate of return. The Regulated Companies’ allowed returns on equity and allowed returns on rate base are as follows: As of June 30, 2018 Allowed Return on Equity Allowed Return on Rate Base Connecticut Water 9.75 % 7.32 % HVWC (blended water and wastewater rates) 10.10 % 7.19 % Avon Water 10.00 % 7.79 % Maine Water 9.50 % 7.96 % The PURA establishes rates in Connecticut on a company-wide basis while the MPUC approves Maine Water’s rates on a division-by-division basis. Each of Connecticut Water, HVWC, Avon Water and Maine Water are allowed to add surcharges to customers’ bills in order to recover certain costs associated with approved capital projects in between full rate cases, as well as approved surcharges for Water Revenue Adjustments, in Connecticut, as discussed in more detail below. HVWC has not added surcharges to customers’ bills in order to recover certain approved capital projects as of June 30, 2018 , however, HVWC, as ordered by PURA, began to utilize Water Revenue Adjustments as of March 31, 2017. On January 3, 2018, PURA filed a motion to reopen the most recent rate case decisions for the Company’s Connecticut Regulated Companies to determine what, if any, adjustments to rates are appropriate to account for revisions to tax laws, including corporate tax rates, contained in the Tax Cuts and Jobs Act (“Tax Act”). PURA held a hearing on July 30, 2018 for regulated water companies. As discussed below, Connecticut Water has entered into a settlement agreement with the Connecticut Office of Consumer Counsel (“OCC”) that covers treatment of the Tax Act. On January 11, 2018, the MPUC issued a notice of investigation to determine the impact of the Tax Act on Maine Water. The investigation will allow the MPUC to determine the specific impact of the Tax Act and whether any rate adjustments are warranted. Following discovery, technical conferences were held on April 19, 2018 and July 17, 2018. The current schedule for the investigation anticipates a report by the Hearing Examiner on August 13, 2018. In addition to determining the impact of the Tax Act on the justness and reasonableness of Maine Water’s rates, the MPUC will consider whether to issue an accounting order to establish a regulatory liability which defers for future flow-through to ratepayers the impact of the tax changes. Maine Water Land Sale On March 11, 2016, Maine Water entered into a purchase and sale agreement with the Coastal Mountains Land Trust, a Maine nonprofit corporation (the “Land Trust”) pursuant to which Maine Water agreed to sell two conservation easements to the Land Trust on approximately 1,300 acres of land located in the towns of Rockport, Camden and Hope, in Knox County, Maine valued in the aggregate at $3.1 million. The land had a book value of approximately $600,000 at June 30, 2018 and December 31, 2017 and is included in “Utility Plant” on the Company’s Consolidated Balance Sheets. The easements and purchase prices are as follows: 1. Ragged Mountain Mirror Lake Conservation Easement: $1,875,000; and 2. Grassy Pond conservation Easement: $600,000. On June 25, 2018, an amendment to the agreement was made to extend closing of the first transaction to September 30, 2018, from June 30, 2018. This is also expected to extend the second closing into 2020. Maine Water will make a $250,000 contribution to the Land Trust upon completion of the closing of the first easement sale. Maine Water also expects to claim a charitable deduction for the $600,000 in excess of the fair market value of the second easement over the $600,000 sale price. Connecticut Rates Connecticut Water’s Water Infrastructure Conservation Adjustment (“WICA”) was 9.98% and 8.25% at June 30, 2018 and 2017 , respectively. As of June 30, 2018 , Avon Water’s WICA surcharge was 7.51%. As of June 30, 2018 , HVWC has not filed for a WICA surcharge. On February 6, 2018, Connecticut Water filed a petition with PURA to reopen Connecticut Water’s 2010 rate case proceeding (previously reopened in 2013) for the limited purpose of approving a Settlement Agreement entered into by Connecticut Water and the OCC (the “Agreement”). The Agreement proposes a change in Connecticut Water’s customer rates effective for bills rendered on and after April 1, 2018 made up of the following two components: (1) the revenue requirements associated with a $36.3 million addition to rate base to reflect necessary upgrades to Connecticut Water’s Rockville Water Treatment Plant; and (2) the folding in to base rates of the Company’s present WICA surcharges. In addition, the Agreement provides that: 1. Upon implementation of new rates under the Agreement, until such time as new rates are adopted in a general rate case, through a temporary modification of the earnings sharing mechanism, Connecticut Water customers will receive one hundred percent of any earnings in excess of levels allowed by law rather than limiting such customer credits to 50% as contemplated by applicable law; 2. Connecticut Water agrees it will not file for a general increase of Connecticut Water’s base rates to be effective before January 1, 2020; 3. The pending proceeding initiated by PURA in Docket No. 09-12-11RE03, Application of The Connecticut Water Company for Amended Rates – Federal Tax Cuts and Jobs Act shall be closed; and 4. Connecticut Water shall continue to make investments in infrastructure replacement consistent with its approved WICA plan. Connecticut Water shall be allowed to continue to pursue recovery of eligible projects through WICA. The Agreement provides that, if PURA does not fully approve the Agreement in its entirety, it shall be deemed withdrawn. Accordingly, the Agreement has no operative effect unless and until it is approved by PURA. No assurance can be given that PURA will approve the Agreement and permit some or all of the terms contained in the Agreement requested by the parties. PURA has agreed to the request to reopen the rate proceeding. PURA issued a Proposed Final Decision on July 6, 2018 that rejected the Settlement Agreement, due to the proposed treatment of income tax expense resulting from the Tax Act. The Company and the Office of Consumer Council each filed written exceptions to the draft decision and a hearing was held on a revised settlement agreement submitted from both parties that would include an adjustment to reflect the impacts of the Tax Act but at a lower dollar amount than recommended in the PURA draft decision. A final decision is anticipated from PURA in August with implementation of new rates to immediately follow. Since 2013, Connecticut law has authorized a Water Revenue Adjustment (“WRA”) to reconcile actual water revenues with the revenues projected in the last general rate case and allows companies to adjust rates as necessary to recover the revenues approved by PURA in the last general rate case. The WRA removes the financial disincentive for water utilities to develop and implement effective water conservation programs. The WRA allows water companies to defer on the balance sheet, as a regulatory asset or liability, for later collection from or crediting to customers the amount by which actual revenues deviate from the revenues allowed in the most recent general rate proceedings, including WICA proceedings. Additionally, projects eligible for WICA surcharges were expanded to include energy conservation projects, improvements required to comply with streamflow regulations, and improvements to certain acquired systems. Connecticut Water’s and HVWC’s allowed revenues for the six months ended June 30, 2018 , as approved by PURA during each company’s most recent general rate case and including subsequently approved WICA surcharges, are approximately $38.7 million. Through normal billing for the six months ended June 30, 2018 , revenue for Connecticut Water and HVWC would have been approximately $35.2 million had the WRA not been implemented. As a result of the implementation of the WRA, Connecticut Water and HVWC recorded $3.5 million in additional revenue for the six months ended June 30, 2018 . Avon Water does not currently use the WRA mechanism. Avon Water does not currently have PURA approval to apply the WRA surcharge to their customers’ bills. Maine Rates In Maine, the overall, cumulative Water Infrastructure Charge (“WISC”) for all divisions was 6.8% and 5.7% as of June 30, 2018 and 2017 , respectively. The WISC rates for the Biddeford and Saco division were reset to zero with the approval of the general rate increase discussed below. On June 29, 2017, Maine Water filed for a rate increase in its Biddeford and Saco division. The rate request was for an approximate $1.6 million, or 25.1%, increase in revenues. The rate request is designed to recover higher operating expenses, depreciation and property taxes since Biddeford and Saco’s last rate increase in 2015. Maine Water and the Maine Office of the Public Advocate reached an agreement that increases annual revenue by $1.56 million. The agreement was approved by the MPUC on December 5, 2017, with new rates effective December 1, 2017. A water revenue adjustment mechanism law in Maine became available to regulated water utilities in Maine on October 15, 2015. Maine Water is currently precluded from seeking new rates in the Biddeford and Saco division due to provisions in the settlement agreement with the MPUC. As the stay-out periods for other divisions expire, Maine Water expects to request usage of this mechanism as Maine Water file rate cases for those divisions.</t>
  </si>
  <si>
    <t>Pension and Other Post-Retirement Benefits</t>
  </si>
  <si>
    <t>2. Pension and Other Post-Retirement Benefits The following tables set forth the components of pension and other post-retirement benefit costs for the three and six months ended June 30, 2018 and 2017 . Pension Benefits Components of Net Periodic Cost (in thousands): Three Months Six Months Period ended June 30, 2018 2017 2018 2017 Service Cost $ 451 $ 450 $ 975 $ 964 Interest Cost 777 806 1,555 1,600 Expected Return on Plan Assets (1,162 ) (1,044 ) (2,331 ) (2,145 ) Amortization of: Prior Service Cost 4 4 8 8 Net Recognized Loss 629 486 1,299 1,031 Net Periodic Benefit Cost $ 699 $ 702 $ 1,506 $ 1,458 The Company expects to make a total contribution of approximately $3,800,000 in 2018 for the 2017 plan year. Post-Retirement Benefits Other Than Pension (PBOP) Components of Net Periodic Cost (in thousands): Three Months Six Months Period ended June 30, 2018 2017 2018 2017 Service Cost $ 83 $ 74 $ 166 $ 167 Interest Cost 126 123 251 256 Expected Return on Plan Assets (94 ) (89 ) (187 ) (177 ) Other — 56 — 112 Amortization of: Prior Service Credit (1 ) (45 ) (1 ) (90 ) Recognized Net (Gain) (5 ) (31 ) (11 ) (40 ) Net Periodic Benefit Cost $ 109 $ 88 $ 218 $ 228</t>
  </si>
  <si>
    <t>Earnings per Share</t>
  </si>
  <si>
    <t>3. Earnings per Share Earnings per weighted average common share are calculated by dividing net income applicable to common stock by the weighted average number of shares of common stock outstanding during the respective periods as detailed below (diluted shares include the effect of stock awards): Three months ended June 30, 2018 2017 Common Shares Outstanding End of Period 12,044,006 11,575,400 Weighted Average Shares Outstanding (Days Outstanding Basis): Basic 11,883,907 11,343,528 Diluted 12,082,573 11,568,278 Basic Earnings per Share $ 0.39 $ 0.75 Dilutive Effect of Stock Awards — (0.02 ) Diluted Earnings per Share $ 0.39 $ 0.73 Six months ended June 30, Weighted Average Shares Outstanding (Days Outstanding Basis): Basic 11,872,995 11,241,884 Diluted 12,081,535 11,467,141 Basic Earnings per Share $ 0.29 $ 1.11 Dilutive Effect of Stock Awards — (0.02 ) Diluted Earnings per Share $ 0.29 $ 1.09 Total unrecognized compensation expense for all stock awards was approximately $1.3 million as of June 30, 2018 and will be recognized over a weighted average period of 1.3 years .</t>
  </si>
  <si>
    <t>New Accounting Pronouncements</t>
  </si>
  <si>
    <t>Recently Adopted and New Accounting Pronouncements</t>
  </si>
  <si>
    <t>4. Recently Adopted and New Accounting Pronouncements In May 2014, the Financial Accounting Standards Board (“FASB”) issued Accounting Standards Update (“ASU”) No. 2014-09, “Revenue from Contracts with Customers,” (“ASU No. 2014-09”) which amended its guidance related to revenue recognition. ASU No. 2014-09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No. 2014-09 became effective for public companies for fiscal years, and interim periods within those years, beginning after December 15, 2016, and could be adopted either retrospectively to each prior reporting period presented or as a cumulative-effect adjustment as of the date of adoption, however early adoption is not permitted. On April 1, 2015, the FASB voted for a one-year deferral of the effective date of ASU No. 2014-09, making ASU No. 2014-09 effective for public companies for fiscal years, and interim periods within those years, beginning after December 15, 2017. The Company engaged in a project to analyze the impact that adoption of this standard would have on our consolidated financial statements, disclosures, and internal controls. The project included identification of the Company’s revenue streams, creation of an inventory of its contracts with customers, evaluation of a representative sample of these contracts with respect to the new guidance and documentation of any required changes in reporting. The Company derives more than 90% of its revenue from regulated delivery of water and wastewater services to its retail customers, which is considered a contract with customers under ASU 2014-09, excluding revenue recognized as WRA. The majority of the remainder of the Company’s revenue is derived from contract operations and unregulated revenues generated from its Linebacker ® program, also considered a contract with customers under ASU 2014-09. The Company determined that revenue generated from the attachment of telecommunications equipment to its facilities through leases with third parties is outside the scope of ASU No. 2014-09. In 2017, the American Institute of Certified Public Accountants (AICPA) power and utility entities revenue recognition task force determined that contributions in aid of construction are not in the scope of ASU No. 2014-09. The Company’s adoption of ASU No. 2014-09 on January 1, 2018 did not result in any change in the measurement and timing of recognition of its revenues. The Company used the modified retrospective approach when implementing ASU No. 2014-09. See Note 5 for more details. In February 2016, the FASB issued ASU No. 2016-02, “Leases (Topic 842)”, (“ASU No. 2016-02”), which will require lessees to recognize the following for all leases at the commencement date of a lease: a) a lease liability, which is a lessee’s obligation to make lease payments arising from a lease, measured on a discounted basis; and b) a right-of-use asset, which is an asset that represents the lessee’s right to use, or control the use of, a specified asset for the lease term. Public business entities should apply the amendments in ASU No. 2016-02 for fiscal years beginning after December 15, 2018, including interim periods within those fiscal years.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of this standard on its consolidated financial statements and footnote disclosures, but does not expect that the adoption of this guidance will materially impact our consolidated financial position. In August 2016, the FASB issued ASU No. 2016-15, “Classification of Certain Cash Receipts and Cash Payments” (“ASU No. 2016-15”). The amendments ASU No. 2016-15 clarify the classification for eight different types of activities, including debt prepayment and extinguishment costs, proceeds from insurance claims and distributions from equity method investees. For public business entities, ASU No. 2016-15 is effective for financial statements issued for fiscal years, and interim periods within those fiscal years, beginning after December 15, 2017. The Company’s adoption of this guidance did not materially impact our consolidated financial position or cash flows. In March 2017, the FASB issued ASU 2017-07, "Compensation - Retirement Benefits (Topic 715): Improving the Presentation of Net Periodic Pension Cost and Net Periodic Postretirement Benefit Cost," (“ASU 2017-07”) which amends the requirements related to the income statement presentation of the components of net periodic benefit cost for employer sponsored defined benefit pension and other postretirement benefit plans. Under ASU 2017-07, an entity must disaggregate and present the service cost component of net periodic benefit cost in the same income statement line item as other employee compensation costs arising from services rendered during the period, and only the service cost component will be eligible for capitalization. Other components of net periodic benefit cost will be presented separately from the line item that includes the service cost. The new standard is effective for fiscal years, and interim periods within those fiscal years, beginning after December 15, 2017. Early adoption is permitted at the beginning of an annual period in which the financial statements have not been issued. Entities must use a retrospective transition method to adopt the requirement for separate presentation of the income statement service cost and other components, and a prospective transition method to adopt the requirement to limit the capitalization of benefit cost to the service component. As a result of the adoption of ASU 2017-07 in the first quarter of 2018, the Company reclassified $210,000 and $443,000 out of Operation and Maintenance expense and moved it to the “Other” line item in the “Other (Deductions) Income, Net of Taxes” section of the quarter to date and year to date, respectively, June 30, 2017 Condensed Consolidated Statement of Income to conform with the requirements of 2017-07. In February 2018, the FASB issued ASU 2018-02, “Income Statement-Reporting Comprehensive Income (Topic 220): Reclassification of Certain Tax Effects from Accumulated Other Comprehensive Income”, (ASU No. 2018-02) to help businesses and other organizations present some effects from the Tax Act’s reduction in the corporate tax rate in their income statements. ASU No. 2018-02 gives the option of reclassifying what are called the “stranded” tax effects within accumulated other comprehensive income to retained earnings during each fiscal year or quarter in which the effect of the lower tax rate is recorded. ASU No. 2018-02 instructs businesses and other organizations to provide a disclosure in their financial statement footnotes that describes the accounting policy they used to release the income tax effects from accumulated other comprehensive income, whether they are reclassifying the stranded income tax effects from the Tax Cut and Jobs Act, and information about the other effects on taxes from the reclassification. ASU 2018-02 is effective for all organizations for fiscal years that begin after December 15, 2018, and the quarterly and other interim periods in those years, with early adoption permissible. The Company adopted ASU No. 2018-02 effective December 31, 2017. The adoption of ASU No. 2018-02 resulted in an approximate $70,000 increase to Retained Earnings at December 31, 2017.</t>
  </si>
  <si>
    <t>Accumulated Other Comprehensive Income (Loss) (Notes)</t>
  </si>
  <si>
    <t>Accumulated Other Comprehensive Income (Loss) [Abstract]</t>
  </si>
  <si>
    <t>Comprehensive Income (Loss) Note [Text Block]</t>
  </si>
  <si>
    <t>Accumulated Other Comprehensive Income The changes in Accumulated Other Comprehensive Income (Loss) (“AOCI”) by component, net of tax, for the three and six months ended June 30, 2018 and 2017 are as follows (in thousands): Three months ended June 30, 2018 Unrealized Gains on Investments Defined Benefit Items Total Beginning Balance (a) $ 416 $ (836 ) $ (420 ) Other Comprehensive Loss Before Reclassification 43 — 43 Amounts Reclassified from AOCI (7 ) 83 76 Net current-period Other Comprehensive (Loss) Income 36 83 119 Ending Balance $ 452 $ (753 ) $ (301 ) Three months ended June 30, 2017 Unrealized Gains on Investments Defined Benefit Items Total Beginning Balance (a) $ 299 $ (1,120 ) $ (821 ) Other Comprehensive Income Before Reclassification 21 — 21 Amounts Reclassified from AOCI 8 57 65 Net current-period Other Comprehensive Income 29 57 86 Ending Balance $ 328 $ (1,063 ) $ (735 ) Six months ended June 30, 2018 Unrealized Gains on Investments Defined Benefit Items Total Beginning Balance (a) $ 442 $ (870 ) $ (428 ) Other Comprehensive Income Before Reclassification — — — Amounts Reclassified from AOCI 10 117 127 Net current-period Other Comprehensive Income 10 117 127 Ending Balance $ 452 $ (753 ) $ (301 ) Six months ended June 30, 2017 Unrealized Gains on Investments Defined Benefit Items Total Beginning Balance (a) $ 235 $ (1,159 ) $ (924 ) Other Comprehensive (Loss) Income Before Reclassification 85 — 85 Amounts Reclassified from AOCI 8 96 104 Net current-period Other Comprehensive (Loss) Income 93 96 189 Ending Balance $ 328 $ (1,063 ) $ (735 ) (a) All amounts shown are net of tax. Amounts in parentheses indicate loss. The following table sets forth the amounts reclassified from AOCI by component and the affected line item on the Condensed Consolidated Statements of Income for the three and six months ended June 30, 2018 and 2017 (in thousands): Details about Other AOCI Components Amounts Reclassified from AOCI Three Months Ended June 30, 2018(a) Amounts Reclassified from AOCI Three Months Ended June 30, 2017(a) Affected Line Items on Income Statement Realized Gains on Investments $ (10 ) $ 13 Other Income Tax expense 3 (5 ) Other Income (7 ) 8 Amortization of Recognized Net Gain from Defined Benefit Items 113 93 Other Income (b) Tax expense (30 ) (36 ) Other Income 83 57 Total Reclassifications for the period, net of tax $ 76 $ 65 Details about Other AOCI Components Amounts Reclassified from AOCI Six Months Ended June 30, 2018(a) Amounts Reclassified from AOCI Six Months Ended June 30, 2017(a) Affected Line Items on Income Statement Realized Gains on Investments $ 14 $ 13 Other Income Tax expense (4 ) (5 ) Other Income 10 8 Amortization of Recognized Net Gain from Defined Benefit Items 160 157 Other Income (b) Tax expense (43 ) (61 ) Other Income 117 96 Total Reclassifications for the period, net of tax $ 127 $ 104 (a) Amounts in parentheses indicate loss/expense. (b) Included in computation of net periodic pension cost (see Note 2 for additional details).</t>
  </si>
  <si>
    <t>Long-Term Debt Long-Term Debt at June 30, 2018 and December 31, 2017 consisted of the following (in thousands): 2018 2017 4.09% CTWS Term Loan Note $ 11,803 $ 12,358 4.15% CTWS CoBank Term Note Payable, Due 2037 14,633 14,881 Total CTWS 26,436 27,239 Var. Connecticut Water 2004 Series Variable Rate, Due 2029 12,500 12,500 Var. Connecticut Water 2004 Series A, Due 2028 5,000 5,000 Var. Connecticut Water 2004 Series B, Due 2028 4,550 4,550 5.00% Connecticut Water 2011 A Series, Due 2021 22,819 22,920 3.16% Connecticut Water CoBank Note Payable, Due 2020 8,000 8,000 3.51% Connecticut Water CoBank Note Payable, Due 2022 14,795 14,795 4.29% Connecticut Water CoBank Note Payable, Due 2028 17,020 17,020 4.72% Connecticut Water CoBank Note Payable, Due 2032 14,795 14,795 4.75% Connecticut Water CoBank Note Payable, Due 2033 14,550 14,550 4.36% Connecticut Water CoBank Note Payable, Due May 2036 30,000 30,000 4.04% Connecticut Water CoBank Note Payable, Due July 2036 19,930 19,930 3.53% Connecticut Water NY Life Senior Note, Due September 2037 35,000 35,000 Total Connecticut Water 198,959 199,060 4.75% HVWC 2011 Farmington Bank Loan, Due 2034 4,382 4,464 3.05% Avon Water Mortgage Note Payable, due 2033 3,206 3,302 8.95% Maine Water 1994 Series G, Due 2024 6,300 6,300 2.68% Maine Water 1999 Series J, Due 2019 85 170 0.00% Maine Water 2001 Series K, Due 2031 533 574 2.58% Maine Water 2002 Series L, Due 2022 53 60 1.53% Maine Water 2003 Series M, Due 2023 271 321 1.73% Maine Water 2004 Series N, Due 2024 341 341 0.00% Maine Water 2004 Series O, Due 2034 107 113 1.76% Maine Water 2006 Series P, Due 2026 331 361 1.57% Maine Water 2009 Series R, Due 2029 197 207 0.00% Maine Water 2009 Series S, Due 2029 516 538 0.00% Maine Water 2009 Series T, Due 2029 1,446 1,509 0.00% Maine Water 2012 Series U, Due 2042 142 148 1.00% Maine Water 2013 Series V, Due 2033 1,285 1,310 4.24% Maine Water CoBank Note Payable, Due 2024 4,500 4,500 4.18% Maine Water CoBank Note Payable, Due 2026 5,000 5,000 7.72% Maine Water Series L, Due 2018 — 2,250 2.40% Maine Water Series N, Due 2022 826 1,026 1.86% Maine Water Series O, Due 2025 750 750 2.23% Maine Water Series P, Due 2028 1,234 1,264 0.01% Maine Water Series Q, Due 2035 1,584 1,678 1.00% Maine Water Series R, Due 2025 2,009 2,009 Various Maine Water Various Capital Leases — 2 Total Maine Water 27,510 30,431 Add: Acquisition Fair Value Adjustment (120 ) (51 ) Less: Current Portion (4,016 ) (6,173 ) Less: Unamortized Debt Issuance Expense (4,634 ) (4,905 ) Total Long-Term Debt $ 251,723 $ 253,367 There are no mandatory sinking fund payments required on Connecticut Water’s outstanding bonds. However, certain fixed rate Unsecured Water Facilities Revenue Refinancing Bonds provide for an estate redemption right whereby the estate of deceased bondholders or surviving joint owners may submit bonds to the trustee for redemption at par, subject to a $25,000 per individual holder and a 3% annual aggregate limitation. On January 10, 2017, Maine Water executed and delivered to CoBank a new Promissory Note and Single Advance Term Loan Supplement, dated January 10, 2017 (the “Third Promissory Note”). On the terms and subject to the conditions set forth in the Third Promissory Note issued pursuant to the Agreement, CoBank agreed to make an unsecured loan (the “Loan”) to Maine Water in the principal amount of $5,000,000 at 4.18%, due December 30, 2026. The proceeds of the Loan will be used to finance new capital expenditures and refinance existing debt owed to the Company, incurred in connection with general water system improvements. On August 28, 2017, the Company executed and delivered to CoBank a new Promissory Note and Supplement (2017 Single Advance Term Loan) (the “2017 Promissory Note”). On the terms and subject to the conditions set forth in the 2017 Promissory Note issued pursuant to the Company’s Master Loan Agreement, CoBank agreed to make a term loan (the “Loan”) to the Company in the principal amount of $15,000,000. Under the 2017 Promissory Note, the Company will pay interest on the Loan at a fixed rate of 4.15% per year through August 20, 2037, the maturity date of the Loan. On September 28, 2017, Connecticut Water completed the issuance of $35,000,000 aggregate principal amount of its 3.53% unsecured Senior Notes due September 25, 2037 (the “Senior Notes”). The Senior Notes were issued pursuant to the Note Purchase Agreement dated as of September 28, 2017 (the “Purchase Agreement”) between and among Connecticut Water, NYL Investors, LLC (“NY Life”), as agent, and the Purchasers listed in the Purchaser Schedule attached to the Purchase Agreement, in a private placement financing exempt from registration pursuant to Section 4(a)(2) of the Securities Act of 1933, as amended. The proceeds of the sale of the Senior Notes will be used by Connecticut Water to repay loans from the Company the proceeds of which were used for capital expenditure projects by Connecticut Water. The Senior Notes bear interest at the rate of 3.53% per annum, payable semi-annually on March 27 and September 27 of each year commencing on March 27, 2018. The principal amount of the Senior Notes, if not previously paid, shall be due on September 25, 2037. The Senior Notes are callable in whole or in part, subject to a make-whole amount. During the first six months of 2018 , the Company paid approximately $803,000 related to Connecticut Water Service’s 2017 CoBank issuance as well as the Company’s Term Note Payable issued as part of the 2012 acquisition of Maine Water, approximately $2,921,000 in sinking funds related to Maine Water’s outstanding bonds, approximately $82,000 in sinking funds related to HVWC’s bank loan and $96,000 related to Avon Water’s mortgage note payable. Financial Covenants – The Company and its subsidiaries are required to comply with certain covenants in connection with various long term loan agreements. The most restrictive of these covenants is to maintain a consolidated debt to capitalization ratio of not more than 60%. Additionally, Maine Water has restrictions on cash dividends paid based on restricted net assets. The Company and its subsidiaries were in compliance with all covenants at June 30, 2018 .</t>
  </si>
  <si>
    <t>Fair Value Disclosures</t>
  </si>
  <si>
    <t>Fair Value Disclosures FASB Accounting Standards Codification (“ASC”) 820, Fair Value Measurements and Disclosures (“FASB ASC 820”) provides enhanced guidance for using fair value to measure assets and liabilities and expands disclosure with respect to fair value measurements. FASB ASC 820 establishes a fair value hierarchy that distinguishes between assumptions based on market data (observable inputs) and the Company’s assumptions (unobservable inputs). The hierarchy consists of three broad levels, as follows: Level 1 – Quoted market prices in active markets for identical assets or liabilities. Level 2 – Inputs other than Level 1 that are either directly or indirectly observable. Level 3 – Unobservable inputs developed using the Company’s estimates and assumptions, which reflect those that the Company believes market participants would use. The following table summarizes our financial instruments measured at fair value on a recurring basis within the fair value hierarchy as of June 30, 2018 (in thousands): Level 1 Level 2 Level 3 Total Asset Type: Money Market Fund $ 70 $ — $ — $ 70 Mutual Funds: Equity Funds (1) 2,007 — — 2,007 Fixed Income Funds (2) 639 — — 639 Total $ 2,716 $ — $ — $ 2,716 The following table summarizes our financial instruments measured at fair value on a recurring basis within the fair value hierarchy as of December 31, 2017 (in thousands): Level 1 Level 2 Level 3 Total Asset Type: Money Market Fund $ 70 $ — $ — $ 70 Mutual Funds: Equity Funds (1) 2,051 — — 2,051 Fixed Income Funds (2) 642 — — 642 Total $ 2,763 $ — $ — $ 2,763 (1) Mutual funds consist primarily of equity securities and are presented on the Other Property and Investments line item of the Company’s Condensed Consolidated Balance Sheets. (2) Mutual funds consist primarily of fixed income securities and are presented on the Other Property and Investments line item of the Company’s Condensed Consolidated Balance Sheets. The following methods and assumptions were used to estimate the fair value of each of the following financial instruments, which are not recorded at fair value on the financial statements. Cash and cash equivalents – Cash equivalents consist of highly liquid instruments with original maturities at the time of purchase of three months or less. The carrying amount approximates fair value. Under the fair value hierarchy the fair value of cash and cash equivalents is classified as a Level 1 measurement. Company Owned Life Insurance – The fair value of Company Owned Life Insurance is based on the cash surrender value of the contracts. These contracts are based principally on a referenced pool of investment funds that actively redeem shares and are observable and measurable and are presented on the “Other Property and Investments” line item of the Company’s Consolidated Balance Sheets. The value of Company Owned Life Insurance at June 30, 2018 and December 31, 2017 was $4,098,000 and $4,018,000 , respectively. Long-Term Debt – The fair value of the Company’s fixed rate long-term debt is based upon borrowing rates currently available to the Company. As of June 30, 2018 and December 31, 2017 , the estimated fair value of the Company’s long-term debt was $258,051,000 and $268,628,000 , respectively, as compared to the carrying amounts of $256,357,000 and $258,272,000 , respectively. The estimated fair value of long term debt was calculated using a discounted cash flow model that uses comparable interest rates and yield curve data based on the A-rated MMD (Municipal Market Data) Index which is a benchmark of current municipal bond yields. Under the fair value hierarchy, the fair value of long term debt is classified as a Level 2 measurement. Advances for Construction – Customer advances for construction had a carrying amount of $19,560,000 and $20,024,000 at June 30, 2018 and December 31, 2017 , respectively. Their relative fair values cannot be accurately estimated since future refund payments depend on several variables, including new customer connections, customer consumption levels and future rate increases. The fair values shown above have been reported to meet the disclosure requirements of FASB ASC 825, “Financial Instruments” (“FASB ASC 825”) and do not purport to represent the amounts at which those obligations would be settled.</t>
  </si>
  <si>
    <t>Segment Reporting</t>
  </si>
  <si>
    <t>Segment Reporting The Company operates principally in three business segments: Water Operations, Real Estate Transactions, and Services and Rentals. Financial data for the segments is as follows (in thousands): Three months ended June 30, 2018 Segment Revenues Pre-Tax Income Income Tax Expense Net Income Water Operations $ 30,267 $ 4,735 $ 438 $ 4,297 Real Estate Transactions — — — — Services and Rentals 1,277 559 127 432 Total $ 31,544 $ 5,294 $ 565 $ 4,729 Three months ended June 30, 2017 Segment Revenues Pre-Tax Income Income Tax (Benefit) Expense Net Income Water Operations $ 28,220 $ 7,117 $ (969 ) $ 8,086 Real Estate Transactions — — — — Services and Rentals 1,279 505 173 332 Total $ 29,499 $ 7,622 $ (796 ) $ 8,418 Six months ended June 30, 2018 Segment Revenues Pre-Tax Income Income Tax Expense Net Income Water Operations $ 55,493 $ 2,860 $ 186 $ 2,674 Real Estate Transactions — — — — Services and Rentals 2,482 1,105 277 828 Total $ 57,975 $ 3,965 $ 463 $ 3,502 Six months ended June 30, 2017 Segment Revenues Pre-Tax Income Income Tax (Benefit) Expense Net Income Water Operations $ 51,006 $ 10,612 $ (1,251 ) $ 11,863 Real Estate Transactions 212 55 22 33 Services and Rentals 2,489 996 406 590 Total $ 53,707 $ 11,663 $ (823 ) $ 12,486 The revenues shown in Water Operations above consisted of revenues from water customers of $29,904,000 and $27,902,000 for the three months ended June 30, 2018 and 2017 . Additionally, there were revenues associated with utility plant leased to others of $363,000 and $318,000 for the three months ended June 30, 2018 and 2017 , respectively. The revenues from water and wastewater customers for the three months ended June 30, 2018 and 2017 include $3,443,000 and $2,980,000 in additional revenues related to the application of the WRA, respectively. The revenues shown in Water Operations above consisted of revenues from water customers of $54,757,000 and $50,365,000 for the six months ended June 30, 2018 and 2017 . Additionally, there were revenues associated with utility plant leased to others of $736,000 and $641,000 for the six months ended June 30, 2018 and 2017 , respectively. The revenues from water and wastewater customers for the six months ended June 30, 2018 and 2017 include $3,504,000 and $3,553,000 in additional revenues related to the application of the WRA, respectively. The Company owns various small, discrete parcels of land that are no longer required for water supply purposes. From time to time, the Company may sell or donate these parcels, depending on various factors, including the current market for land, the amount of tax benefits received for donations and the Company’s ability to use any benefits received from donations. Assets by segment (in thousands): June 30, 2018 December 31, 2017 Total Plant and Other Investments: Water Operations $ 718,842 $ 707,362 Non-Water 1,117 1,023 719,959 708,385 Other Assets: Water Operations 194,710 188,590 Non-Water 3,697 1,808 198,407 190,398 Total Assets $ 918,366 $ 898,783</t>
  </si>
  <si>
    <t>Income Tax Expense</t>
  </si>
  <si>
    <t>Income Taxes FASB ASC 740 Income Taxes (“FASB ASC 740”) addresses the determination of how tax benefits claimed or expected to be claimed on a tax return should be recorded in the financial statements. Under FASB ASC 740,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adopted the Internal Revenue Service (“IRS”) temporary tangible property regulations on the Company’s 2012 Federal tax return. Since that time, the Company has been recording a provision for any possible disallowance of a portion of the repair deduction if the Company’s Federal tax return were to be reviewed by the IRS. While the Company believes that the deductions taken on its tax returns are appropriate, the methodology for determining the deduction has not been agreed to by the taxing authorities. During the Company’s review of the position through the quarter ended March 31, 2017, new information caused management to reassess the previously recorded provision. This reassessment resulted in the reversal of a portion of the provision related to the Maine subsidiary, in the amount of $1,164,000 in the first quarter of 2017. During the Company’s review of the position through the quarter ended June 30, 2017, the impact of the new information on the Connecticut subsidiary caused management to reassess the previously recorded provision. The reassessment resulted in the reversal of a portion of the provision in the amount of $2,445,000. Through June 30, 2017, the Company has recorded, as required by FASB ASC 740, a provision of $725,000 for a portion of the benefit that is not being returned to customers resulting from any possible tax authority challenge. For the six months ended June 30, 2018 , the Company recorded a provision of $530,000 for a portion of the benefit that is not being returned to customers resulting from any possible tax authority challenge. The Company had previously recorded a provision of $4.6 million in prior years for a cumulative total of $5.1 million. On December 22, 2017, H.R. 1, originally known as the Tax Cuts and Jobs Act, (the “Tax Act”) was enacted. Among the significant changes to the U.S. Internal Revenue Code, the Tax Act lowered the U.S. federal corporate income tax rate (“Federal Tax Rate”) from 35% to 21% effective January 1, 2018. In December 2017, the Securities and Exchange Commission staff issued Staff Accounting Bulletin No. 118, which addresses how a company recognizes provisional amounts when a company does not have the necessary information available, prepared or analyzed (including computations) in reasonable detail to complete its accounting for the effect of the changes in the Tax Act. The measurement period ends when a company has obtained, prepared and analyzed the information necessary to finalize its accounting, but cannot extend beyond one year. While we are able to make reasonable estimates of the impact of the reduction in corporate rate, the final impact of the Tax Act may differ from these estimates, due to, among other things, changes in our interpretations and assumptions, additional guidance that may be issued by the I.R.S., and actions we may take. We are continuing to gather additional information to determine the final impact. Provisional amounts have been recorded as a Regulatory Liability to the extent that the tax savings over time will be returned to customers in utility rates, and a non-cash adjustment was recognized to record additional income tax expense to the extent revalued deferred income taxes are not believed to be recoverable in utility customer rates. Accounting for the income tax effects of the Tax Act is expected to be completed when a decision is reached by both PURA and the MPUC regarding the impact that shall be included in utility customer rates. During the first half of 2018, the Company performed further analysis on the impact of the enacted legislation. Through the quarter ended June 30, 2018, the Company recorded an excess accumulated deferred tax liability of $31 million, of which $28 million relates to the Tax Act. The additional analysis resulted in no change to the Unrecovered Income Taxes and Unfunded Future Income Taxes or income tax expense. From time to time, the Company may be assessed interest and penalties by taxing authorities. In those cases, the charges would appear on the Other line item within the Other Income (Deductions), Net of Taxes section of the Company’s Condensed Consolidated Statements of Income. There were no such charges for the six months ended June 30, 2018 and 2017 . Additionally, there were no accruals relating to interest or penalties as of June 30, 2018 and December 31, 2017 . The Company remains subject to examination by federal and state tax authorities for the 2014 through 2016 tax years. On April 26, 2017, Avon Water was notified by the IRS that its stand-alone Federal tax filing for 2015 was selected to be reviewed beginning in the second quarter of 2017 and the audit was expanded to include the 2016 standalone tax year. On March 20, 2018, Avon Water received a notice of adjustment from the IRS related to the Federal tax audit for the tax years ended December 31, 2015 and 2016. As a result, a reduction in the net operating loss carryover of $56,000 was recorded during the six months ended June 30, 2018. The Company is currently engaged in an analysis to determine the amount of expenditures related to tangible property that will be reflected on its 2018 Federal Tax Return to be filed in September 2019. As a result, through the second quarter of 2018 , the Company has estimated the portion of its infrastructure investment that will qualify as a repair deduction for 2018 and has reflected that deduction in its effective tax rate, net of any reserves. Consistent with other differences between book and tax expenditures, the Company is required to use the flow-through method to account for any timing differences not required by the IRS to be normalized. The Company’s effective income tax rate for the three months ended June 30, 2018 and 2017 was 10.7% and (10.5)% , respectively. The Company’s effective tax rate, excluding discrete items recorded during the three months ended June 30, 2018 and 2017 , was (6.8)% and 16.2% , respectively. In 2018, these discrete items include adjustments related to uncertain tax positions for the repair deduction in Connecticut and purchase accounting adjustments to goodwill. In 2017, these discrete items include adjustments related to uncertain tax positions for the repair deduction in Connecticut. Excluding discrete items, there was a decrease in the effective tax rate year over year for the three month period of approximately 23%. The decrease in the effective tax rate for this period can be attributed to a higher estimated repair deduction, higher tax deductible pension contribution and higher performance stock deduction in 2018 than in 2017. The Company’s effective income tax rate for the six months ended June 30, 2018 and 2017 was 11.7% and (7.1)% , respectively. The Company’s effective tax rate, excluding discrete items recorded during the six months ended June 30, 2018 and 2017 , was (18.0)% and 17.7% , respectively. In 2018, these discrete items include adjustments related to uncertain tax positions for the repair deduction in Connecticut, purchase accounting adjustments to goodwill, an IRS audit adjustment, and adjustments required under the Tax Act. In 2017, these discrete items include adjustments related to uncertain tax positions for the repair deduction in Connecticut. Excluding discrete items, there was a decrease in the effective tax rate year over year for the six month period of approximately 36%. The decrease in the effective tax rate for this period can be attributed to a higher estimated repair deduction, higher tax deductible pension contribution and higher performance stock deduction in 2018 than in 2017. The blended Federal and State statutory income tax rates during the three and six months ended June 30, 2018 and 2017 were 28% and 41% , respectively. In determining its annual estimated effective tax rate for interim periods, the Company reflects its estimated permanent and flow-through tax differences for the taxable year, including the basis difference for the adoption of the tangible property regulations.</t>
  </si>
  <si>
    <t>Lines of Credit</t>
  </si>
  <si>
    <t>Lines of Credit As of June 30, 2018 , the Company maintained a $15.0 million line of credit agreement with CoBank, that is currently scheduled to expire on July 1, 2020 . The Company maintained an additional line of credit of $45.0 million with Citizens Bank, N.A., with an expiration date of April 25, 2021 . Additionally, Avon Water maintains a $3.0 million line of credit with Northwest Community Bank, with an expiration date of September 30, 2018 . As of June 30, 2018 , the total lines of credit available to the Company were $63.0 million . As of June 30, 2018 and December 31, 2017 , the Company had $42.9 million and $19.3 million , respectively, of Interim Bank Loans Payable. As of June 30, 2018 , the Company had $20.1 million in unused lines of credit. Interest expense charged on lines of credit will fluctuate based on market interest rates.</t>
  </si>
  <si>
    <t>Aquisitions</t>
  </si>
  <si>
    <t>Business Acquisition [Line Items]</t>
  </si>
  <si>
    <t>Business Combination Disclosure [Text Block]</t>
  </si>
  <si>
    <t>. Acquisitions The Heritage Village Water Company Acquisition On May 10, 2016, the Company announced that it had reached an agreement to acquire HVWC, pending a vote of HVWC shareholders, approval by PURA and MPUC and the satisfaction of other various closing conditions, pursuant to the terms of Agreement and Plan of Merger dated May 10, 2016 between and among HVWC, the Company, and HAC, Inc., the Company’s wholly-owned Connecticut subsidiary (the “Merger Agreement”). HVWC serves approximately 4,700 water customers in the Towns of Southbury, Middlebury, and Oxford, Connecticut and approximately 3,000 wastewater customers in the Town of Southbury, Connecticut. The acquisition was executed through a stock-for-stock merger transaction valued at approximately $16.9 million . Holders of HVWC common stock received shares of the Company’s common stock in a tax-free exchange. In addition, the transaction reflected a total enterprise value of HVWC of approximately $21.5 million, with the $16.9 million paid to shareholders in a stock exchange and the assumption by the Company of approximately $4.6 million of debt held by HVWC at the time of the acquisition. The Company received regulatory approval from MPUC on September 28, 2016 and from PURA on December 5, 2016, to proceed with the transaction. The shareholders of HVWC voted to approve the acquisition at a special meeting of HVWC’s shareholders held on February 27, 2017. On February 27, 2017, the Company completed the acquisition of HVWC by completing the merger of the Company’s wholly-owned subsidiary HAC, Inc. with and into HVWC, with HVWC as the surviving corporation, pursuant to the terms of the Merger Agreement and Connecticut corporate law. Upon the effective time of the Merger, the holders of HVWC’s 1,620 issued and outstanding shares of common stock became entitled to receive an aggregate of 300,445 shares of the Company’s common stock in a tax-free exchange, which exchange was commenced promptly by the issuance of a letter of transmittal and related materials by Connecticut Water’s exchange agent. The Avon Water Company Acquisition On October 12, 2016, the Company announced that it had reached an agreement to acquire Avon Water, pending a vote of Avon Water shareholders, approval by PURA and the MPUC and the satisfaction of other various closing conditions, pursuant to the terms of that certain Agreement and Plan of Merger dated October 11, 2016 as amended on March 29, 2017 between and among Avon Water, the Company, and WC-A I, Inc., the Company’s wholly-owned Connecticut subsidiary (the “Merger Agreement”). Avon Water serves approximately 4,800 customers in the Farmington Valley communities of Avon, Farmington, and Simsbury, Connecticut. On February 10, 2017, Connecticut Water received regulatory approval from MPUC and on April 12, 2017, Connecticut Water received regulatory approval from the PURA to proceed with the transaction. The shareholders of Avon Water voted to approve the acquisition at a special meeting of Avon Water’s shareholders held on June 16, 2017. Effective July 1, 2017, the Company completed the acquisition of Avon Water by completing the merger of Connecticut Water’s wholly-owned subsidiary WC-A I, Inc. with and into Avon Water, with Avon Water as the surviving corporation, pursuant to the terms of the Merger Agreement and Connecticut corporate law. Upon the effective time of the Merger, the holders of Avon Water’s 122,289 issued and outstanding shares of common stock became entitled to receive the following merger consideration for each share of Avon Water common stock held: (i) a cash payment of $50.11; and (ii) a stock consideration component, consisting of 3.97 shares of the Company’s common stock. The transaction was completed through a stock-for-stock exchange where Avon Water shareholders received the Company’s common stock valued at approximately $26.9 million, in a tax-free exchange, and a cash payment of $6.1 million for a total payment to shareholders of $33.0 million. The transaction reflects a total enterprise value of approximately $39.1 million, with the $33.0 million paid to shareholders and the assumption by the Company of approximately $6.1 million of debt of Avon Water. The following table summarizes the fair value of the HVWC assets acquired on February 27, 2017 and the Avon Water assets on July 1, 2017, the dates of the acquisitions (in thousands): HVWC Avon Water Net Utility Plant $ 28,861 $ 28,330 Cash and Cash Equivalents 1,336 455 Accounts Receivable, net 355 379 Prepayments and Other Current Assets 179 243 Accrued Unbilled Revenues 47 467 Materials and Supplies, at Average Cost 63 151 Goodwill 12,777 23,472 Unrecovered Income Taxes - Regulatory Asset — 3,619 Deferred Charges and Other Costs 343 799 Total Assets Acquired $ 43,961 $ 57,915 Long-Term Debt, including current portion $ 4,642 $ 3,145 Accounts Payable and Accrued Expenses 149 584 Interim Bank Loans Payable — 2,500 Other Current Liabilities 238 32 Advances for Construction 1,897 1,537 Deferred Federal and State Income Taxes 1,680 1,880 Unfunded Future Income Taxes — 3,619 Other Long-Term Liabilities — 314 Total Liabilities Assumed $ 8,606 $ 13,611 Contributions in Aid of Construction 18,452 11,560 Net Assets Acquired $ 16,903 $ 32,744 The estimated fair values of the assets acquired and the liabilities assumed were determined based on the accounting guidance for fair value measurement under GAAP, which defines fair value as the price that would be received to sell an asset or paid to transfer a liability in an orderly transaction between market participants at the measurement date. The fair value analysis assumes the highest and best use of the assets by market participants. The allocation of the purchase price includes an adjustment to fair value related to the fair value of HVWC’s and Avon Water’s long term debt and any associated deferred taxes. Additionally, adjustments were made to deferred taxes based on the Company’s ability to utilize net operating loss carryforwards that had valuation allowances at the acquired companies. The excess of the purchase price paid over the estimated fair value of the assets acquired and the liabilities assumed was recognized as goodwill, none of which is deductible for tax purposes. Goodwill recognized as part of the acquisitions of HVWC and Avon Water are a part of the Company’s Water Operations segment. The following unaudited pro forma summary for the three and six months ended June 30, 2018 and 2017 presents information as if HVWC and Avon Water had each been acquired on January 1, 2017 and assumes that there were no other changes in our operations. The following pro forma information does not necessarily reflect the actual results that would have occurred had the Company operated the businesses since January 1, 2017 , nor is it necessarily indicative of the future results of operations of the combined companies (in thousands): Three months ended June 30, 2018 2017 Operating Revenues $ 29,904 $ 29,055 Other Water Activities Revenues 363 324 Real Estate Revenues — — Service and Rentals Revenues 1,277 1,279 Total Revenues $ 31,544 $ 30,658 Net (Loss) Income $ 4,729 $ 8,499 Basic Earnings per Average Share Outstanding $ 0.39 $ 0.72 Diluted Earnings per Average Share Outstanding $ 0.39 $ 0.70 Six months ended June 30, 2018 2017 Operating Revenues $ 54,757 $ 53,109 Other Water Activities Revenues 736 650 Real Estate Revenues — 212 Service and Rentals Revenues 2,482 2,489 Total Revenues $ 57,975 $ 56,460 Net Income $ 3,502 $ 12,631 Basic Earnings per Average Share Outstanding $ 0.29 $ 1.07 Diluted Earnings per Average Share Outstanding $ 0.29 $ 1.05 The following table summarizes the results of HVWC and Avon Water for the three and six months ended June 30, 2018 and from the dates of acquisition to June 30, 2017 (from February 27, 2017 for HVWC and July 1, 2017 for Avon Water) and is included in the Consolidated Statement of Income for the period (in thousands): Three Months Ended 2018 2017 Operating Revenues $ 2,124 $ 1,017 Other Water Activities Revenues 16 — Real Estate Revenues — — Service and Rentals Revenues 38 — Total Revenues $ 2,178 $ 1,017 Net (Loss) Income $ (440 ) $ 132 Basic Earnings per Average Share Outstanding $ (0.04 ) $ 0.01 Diluted Earnings per Average Share Outstanding $ (0.04 ) $ 0.01 Six Months Ended 2018 2017 Operating Revenues $ 4,055 $ 1,353 Other Water Activities Revenues 48 — Real Estate Revenues — — Service and Rentals Revenues 38 — Total Revenues $ 4,141 $ 1,353 Net (Loss) Income $ (223 ) $ 217 Basic Earnings per Average Share Outstanding $ (0.02 ) $ 0.02 Diluted Earnings per Average Share Outstanding $ (0.02 ) $ 0.02</t>
  </si>
  <si>
    <t>Revenue from Contracts with Customers (Notes)</t>
  </si>
  <si>
    <t>Revenue from Contract with Customer [Text Block]</t>
  </si>
  <si>
    <t>5. Revenues from Contracts with Customers Accounting Policy Our revenues are primarily from tariff-based sales. We provide water and wastewater services to customers under these tariffs without a defined contractual term (at-will). As the revenue from these arrangements is based upon the amount of the water and wastewater services supplied and billed in that period (including estimated billings), there was not a shift in the timing or pattern of revenue recognition for such sales when compared to our revenue recognition prior to the adoption of ASU 2014-09. We have also completed the evaluation of our other revenue streams, including those tied to longer term contractual commitments and the Company’s Linebacker program. Customers are primarily billed quarterly on a cycle basis. To match revenues with associated expenses, we accrue unbilled revenues for water and wastewater services delivered to customers, but not yet billed at month end, creating a contract asset. Nature of Goods and Services Water Operations - We currently provide retail water and wastewater services to five primary customer classes. Our largest customer class consists of residential customers, which include single private dwellings and individual apartments. Our commercial class consists primarily of main street businesses, our industrial class consists primarily of manufacturing and processing businesses that turn raw materials into products, our public authority class represents services provided primarily to municipality or other government customers, and, finally, our fire protection class consists of services related to fire suppression systems and fire hydrants. Connecticut Water’s management has determined that tariff-based receipts; except for the WRA and other deferred revenue mechanisms, which are considered alternative revenue programs; are considered revenues from contracts with customers. • The Company has performance obligations for the service of standing ready to deliver water to customers. The Company recognizes revenue at a fixed rate as it provides these services, as approved by regulators. These arrangements generally do not have fixed terms and remain in effect as long as the customer consumes the utility service. The rates are set by PURA and the MPUC through the rate-making process and represent the stand-alone selling price of Company’s service to stand ready to deliver. • The Company has performance obligations for the service of delivering the commodity of water to customers. The Company recognizes revenue at a price per unit of water delivered (gallons, cubic feet, etc.), based on the tariffs established by our regulators. These arrangements generally do not have fixed terms and remain in effect as long as the customer consumes the utility service. The rates are set by PURA and the MPUC through the rate-making process and represent the stand-alone selling price of a bundled product comprising the commodity and the service of delivering such commodity. • The Company has a performance obligation related to administrative services such as turn-on/turn-off services, assessment of late charges, etc. The Company views that these services are not distinct in the context of the contract because they are highly interdependent for the effective delivery of water service provided to consumers. Based on the above discussion, the Company believes that the Goods and Services provided under customer contracts constitute a single performance obligation. The Company believes that this performance obligation is satisfied over time. Services and Rentals - We provide contracted services to water utilities and other clients and also lease certain of our properties to third parties. The types of services provided include contract operations of water; Linebacker , our service line protection plan for public drinking water customers; and providing bulk deliveries of emergency drinking water to businesses and residences via tanker truck. Our lease and rental income comes primarily from the renting of residential and commercial property. The goods and services provided by Linebacker have been determined to be based on the stand ready nature of the Company to provide the goods and services and, therefore, customers simultaneously receive and consume the benefits provided by the Company. The other revenue streams in the Services and Rentals segment, including contracted services to water utilities and other clients, have performance obligations that are satisfied at a point in time, and likewise will not have a shift in the timing or pattern of revenue recognition. Disaggregation of Revenue The following table disaggregates our revenue by major source and customer class (in thousands): Three Months Ended Six Months Ended June 30, 2018 June 30, 2017 June 30, 2018 June 30, 2017 Water Operations Residential $ 15,755 $ 14,664 $ 30,164 $ 27,460 Commercial 3,301 2,916 6,231 5,514 Industrial 736 799 1,455 1,440 Public Authority 761 914 1,508 1,593 Fire Protection 5,134 4,815 10,306 9,556 Other (including non-metered accounts) 886 873 1,760 1,369 Water Operations Revenues from Contracts with Customers 26,573 24,981 51,424 46,932 Alternative Revenue Program 3,331 2,921 3,333 3,433 Other 363 318 736 641 Total Revenue from Water Operations 30,267 28,220 55,493 51,006 Services and Rentals Contract Operations 578 635 1,147 1,205 Linebacker 635 624 1,253 1,243 Service and Rentals Revenues from Contracts with Customers 1,213 1,259 2,400 2,448 Other 64 20 82 41 Total Revenue from Services and Rentals 1,277 1,279 2,482 2,489 Total Revenue from Real Estate Transactions — — — 212 Total Revenues from Contracts with Customers 27,786 26,240 53,824 49,380 Total Revenue $ 31,544 $ 29,499 $ 57,975 $ 53,707 The following table show the components of Accounts Receivable and Accrued Unbilled Revenues related to revenues from contracts with customers: June 30, 2018 December 31, 2017 Accounts Receivable Water Operations Segment $ 12,003 $ 12,885 Services and Rentals Segment 81 107 Accounts Receivable from Contracts with Customers 12,084 12,992 Other accounts receivable 1,178 1,973 Total Accounts Receivable $ 13,262 $ 14,965 Accrued Unbilled Revenues from Contracts with Customers $ 9,732 $ 8,481 Accounts Receivable and Accrued Unbilled Revenues: Accounts receivable are comprised of trade receivables primarily from our regulated water customers. The Company records their accounts receivable at cost, which approximates fair value. Additionally, the Company establishes an allowance for uncollectible accounts based on historical losses, management’s assessment of existing economic conditions, customer payment trends, and other factors. The Company assesses late payment fees on trade receivables based on contractual past-due terms established with customers and approved by PURA or the MPUC. The provision for bad debts is charged to operating expense. The Company’s customers are primarily billed quarterly in cycles having billing dates that do not generally coincide with the end of a fiscal quarter. This results in customers having received water or waste water services that they have not been billed for as of a given period’s end. The Company estimates its unbilled revenues by applying an average billed rate to total unbilled deliveries for each customer class.</t>
  </si>
  <si>
    <t>Pension and Other Post-Retirement Benefits Pension and Post-Retirement Benefits (Tables)</t>
  </si>
  <si>
    <t>Pension and Other Post-Retirement Benefits [Abstract]</t>
  </si>
  <si>
    <t>Schedule of Net Benefit Costs [Table Text Block]</t>
  </si>
  <si>
    <t>Pension Benefits Components of Net Periodic Cost (in thousands): Three Months Six Months Period ended June 30, 2018 2017 2018 2017 Service Cost $ 451 $ 450 $ 975 $ 964 Interest Cost 777 806 1,555 1,600 Expected Return on Plan Assets (1,162 ) (1,044 ) (2,331 ) (2,145 ) Amortization of: Prior Service Cost 4 4 8 8 Net Recognized Loss 629 486 1,299 1,031 Net Periodic Benefit Cost $ 699 $ 702 $ 1,506 $ 1,458</t>
  </si>
  <si>
    <t>schedule of post retirement benefits other than pension costs [Table Text Block]</t>
  </si>
  <si>
    <t>Post-Retirement Benefits Other Than Pension (PBOP) Components of Net Periodic Cost (in thousands): Three Months Six Months Period ended June 30, 2018 2017 2018 2017 Service Cost $ 83 $ 74 $ 166 $ 167 Interest Cost 126 123 251 256 Expected Return on Plan Assets (94 ) (89 ) (187 ) (177 ) Other — 56 — 112 Amortization of: Prior Service Credit (1 ) (45 ) (1 ) (90 ) Recognized Net (Gain) (5 ) (31 ) (11 ) (40 ) Net Periodic Benefit Cost $ 109 $ 88 $ 218 $ 228</t>
  </si>
  <si>
    <t>Earnings per Share Earnings per Share (Tables)</t>
  </si>
  <si>
    <t>Earnings Per Share [Abstract]</t>
  </si>
  <si>
    <t>Schedule of Earnings Per Share, Basic and Diluted [Table Text Block]</t>
  </si>
  <si>
    <t>Earnings per weighted average common share are calculated by dividing net income applicable to common stock by the weighted average number of shares of common stock outstanding during the respective periods as detailed below (diluted shares include the effect of stock awards): Three months ended June 30, 2018 2017 Common Shares Outstanding End of Period 12,044,006 11,575,400 Weighted Average Shares Outstanding (Days Outstanding Basis): Basic 11,883,907 11,343,528 Diluted 12,082,573 11,568,278 Basic Earnings per Share $ 0.39 $ 0.75 Dilutive Effect of Stock Awards — (0.02 ) Diluted Earnings per Share $ 0.39 $ 0.73 Six months ended June 30, Weighted Average Shares Outstanding (Days Outstanding Basis): Basic 11,872,995 11,241,884 Diluted 12,081,535 11,467,141 Basic Earnings per Share $ 0.29 $ 1.11 Dilutive Effect of Stock Awards — (0.02 ) Diluted Earnings per Share $ 0.29 $ 1.09</t>
  </si>
  <si>
    <t>Accumulated Other Comprehensive Income (Loss) (Tables)</t>
  </si>
  <si>
    <t>Schedule of Accumulated Other Comprehensive Income (Loss) [Table Text Block]</t>
  </si>
  <si>
    <t>The changes in Accumulated Other Comprehensive Income (Loss) (“AOCI”) by component, net of tax, for the three and six months ended June 30, 2018 and 2017 are as follows (in thousands): Three months ended June 30, 2018 Unrealized Gains on Investments Defined Benefit Items Total Beginning Balance (a) $ 416 $ (836 ) $ (420 ) Other Comprehensive Loss Before Reclassification 43 — 43 Amounts Reclassified from AOCI (7 ) 83 76 Net current-period Other Comprehensive (Loss) Income 36 83 119 Ending Balance $ 452 $ (753 ) $ (301 ) Three months ended June 30, 2017 Unrealized Gains on Investments Defined Benefit Items Total Beginning Balance (a) $ 299 $ (1,120 ) $ (821 ) Other Comprehensive Income Before Reclassification 21 — 21 Amounts Reclassified from AOCI 8 57 65 Net current-period Other Comprehensive Income 29 57 86 Ending Balance $ 328 $ (1,063 ) $ (735 ) Six months ended June 30, 2018 Unrealized Gains on Investments Defined Benefit Items Total Beginning Balance (a) $ 442 $ (870 ) $ (428 ) Other Comprehensive Income Before Reclassification — — — Amounts Reclassified from AOCI 10 117 127 Net current-period Other Comprehensive Income 10 117 127 Ending Balance $ 452 $ (753 ) $ (301 ) Six months ended June 30, 2017 Unrealized Gains on Investments Defined Benefit Items Total Beginning Balance (a) $ 235 $ (1,159 ) $ (924 ) Other Comprehensive (Loss) Income Before Reclassification 85 — 85 Amounts Reclassified from AOCI 8 96 104 Net current-period Other Comprehensive (Loss) Income 93 96 189 Ending Balance $ 328 $ (1,063 ) $ (735 ) (a) All amounts shown are net of tax. Amounts in parentheses indicate loss. The following table sets forth the amounts reclassified from AOCI by component and the affected line item on the Condensed Consolidated Statements of Income for the three and six months ended June 30, 2018 and 2017 (in thousands): Details about Other AOCI Components Amounts Reclassified from AOCI Three Months Ended June 30, 2018(a) Amounts Reclassified from AOCI Three Months Ended June 30, 2017(a) Affected Line Items on Income Statement Realized Gains on Investments $ (10 ) $ 13 Other Income Tax expense 3 (5 ) Other Income (7 ) 8 Amortization of Recognized Net Gain from Defined Benefit Items 113 93 Other Income (b) Tax expense (30 ) (36 ) Other Income 83 57 Total Reclassifications for the period, net of tax $ 76 $ 65 Details about Other AOCI Components Amounts Reclassified from AOCI Six Months Ended June 30, 2018(a) Amounts Reclassified from AOCI Six Months Ended June 30, 2017(a) Affected Line Items on Income Statement Realized Gains on Investments $ 14 $ 13 Other Income Tax expense (4 ) (5 ) Other Income 10 8 Amortization of Recognized Net Gain from Defined Benefit Items 160 157 Other Income (b) Tax expense (43 ) (61 ) Other Income 117 96 Total Reclassifications for the period, net of tax $ 127 $ 104 (a) Amounts in parentheses indicate loss/expense. (b) Included in computation of net periodic pension cost (see Note 2 for additional details).</t>
  </si>
  <si>
    <t>Long-Term Debt Long-Term Debt (Tables)</t>
  </si>
  <si>
    <t>Long-term Debt, Unclassified [Abstract]</t>
  </si>
  <si>
    <t>Schedule of Long-term Debt Instruments [Table Text Block]</t>
  </si>
  <si>
    <t>Long-Term Debt at June 30, 2018 and December 31, 2017 consisted of the following (in thousands): 2018 2017 4.09% CTWS Term Loan Note $ 11,803 $ 12,358 4.15% CTWS CoBank Term Note Payable, Due 2037 14,633 14,881 Total CTWS 26,436 27,239 Var. Connecticut Water 2004 Series Variable Rate, Due 2029 12,500 12,500 Var. Connecticut Water 2004 Series A, Due 2028 5,000 5,000 Var. Connecticut Water 2004 Series B, Due 2028 4,550 4,550 5.00% Connecticut Water 2011 A Series, Due 2021 22,819 22,920 3.16% Connecticut Water CoBank Note Payable, Due 2020 8,000 8,000 3.51% Connecticut Water CoBank Note Payable, Due 2022 14,795 14,795 4.29% Connecticut Water CoBank Note Payable, Due 2028 17,020 17,020 4.72% Connecticut Water CoBank Note Payable, Due 2032 14,795 14,795 4.75% Connecticut Water CoBank Note Payable, Due 2033 14,550 14,550 4.36% Connecticut Water CoBank Note Payable, Due May 2036 30,000 30,000 4.04% Connecticut Water CoBank Note Payable, Due July 2036 19,930 19,930 3.53% Connecticut Water NY Life Senior Note, Due September 2037 35,000 35,000 Total Connecticut Water 198,959 199,060 4.75% HVWC 2011 Farmington Bank Loan, Due 2034 4,382 4,464 3.05% Avon Water Mortgage Note Payable, due 2033 3,206 3,302 8.95% Maine Water 1994 Series G, Due 2024 6,300 6,300 2.68% Maine Water 1999 Series J, Due 2019 85 170 0.00% Maine Water 2001 Series K, Due 2031 533 574 2.58% Maine Water 2002 Series L, Due 2022 53 60 1.53% Maine Water 2003 Series M, Due 2023 271 321 1.73% Maine Water 2004 Series N, Due 2024 341 341 0.00% Maine Water 2004 Series O, Due 2034 107 113 1.76% Maine Water 2006 Series P, Due 2026 331 361 1.57% Maine Water 2009 Series R, Due 2029 197 207 0.00% Maine Water 2009 Series S, Due 2029 516 538 0.00% Maine Water 2009 Series T, Due 2029 1,446 1,509 0.00% Maine Water 2012 Series U, Due 2042 142 148 1.00% Maine Water 2013 Series V, Due 2033 1,285 1,310 4.24% Maine Water CoBank Note Payable, Due 2024 4,500 4,500 4.18% Maine Water CoBank Note Payable, Due 2026 5,000 5,000 7.72% Maine Water Series L, Due 2018 — 2,250 2.40% Maine Water Series N, Due 2022 826 1,026 1.86% Maine Water Series O, Due 2025 750 750 2.23% Maine Water Series P, Due 2028 1,234 1,264 0.01% Maine Water Series Q, Due 2035 1,584 1,678 1.00% Maine Water Series R, Due 2025 2,009 2,009 Various Maine Water Various Capital Leases — 2 Total Maine Water 27,510 30,431 Add: Acquisition Fair Value Adjustment (120 ) (51 ) Less: Current Portion (4,016 ) (6,173 ) Less: Unamortized Debt Issuance Expense (4,634 ) (4,905 ) Total Long-Term Debt $ 251,723 $ 253,367</t>
  </si>
  <si>
    <t>Fair Value Disclosures Fair Value Disclosures (Tables)</t>
  </si>
  <si>
    <t>Fair Value Disclosures [Abstract]</t>
  </si>
  <si>
    <t>Schedule of Fair Value, Assets and Liabilities Measured on Recurring Basis [Table Text Block]</t>
  </si>
  <si>
    <t>The following table summarizes our financial instruments measured at fair value on a recurring basis within the fair value hierarchy as of June 30, 2018 (in thousands): Level 1 Level 2 Level 3 Total Asset Type: Money Market Fund $ 70 $ — $ — $ 70 Mutual Funds: Equity Funds (1) 2,007 — — 2,007 Fixed Income Funds (2) 639 — — 639 Total $ 2,716 $ — $ — $ 2,716 The following table summarizes our financial instruments measured at fair value on a recurring basis within the fair value hierarchy as of December 31, 2017 (in thousands): Level 1 Level 2 Level 3 Total Asset Type: Money Market Fund $ 70 $ — $ — $ 70 Mutual Funds: Equity Funds (1) 2,051 — — 2,051 Fixed Income Funds (2) 642 — — 642 Total $ 2,763 $ — $ — $ 2,763 (1) Mutual funds consist primarily of equity securities and are presented on the Other Property and Investments line item of the Company’s Condensed Consolidated Balance Sheets.</t>
  </si>
  <si>
    <t>Segment Reporting Segment Reporting (Tables)</t>
  </si>
  <si>
    <t>Segment Reporting [Abstract]</t>
  </si>
  <si>
    <t>Reconciliation of Revenue from Segments to Consolidated [Table Text Block]</t>
  </si>
  <si>
    <t>Financial data for the segments is as follows (in thousands): Three months ended June 30, 2018 Segment Revenues Pre-Tax Income Income Tax Expense Net Income Water Operations $ 30,267 $ 4,735 $ 438 $ 4,297 Real Estate Transactions — — — — Services and Rentals 1,277 559 127 432 Total $ 31,544 $ 5,294 $ 565 $ 4,729 Three months ended June 30, 2017 Segment Revenues Pre-Tax Income Income Tax (Benefit) Expense Net Income Water Operations $ 28,220 $ 7,117 $ (969 ) $ 8,086 Real Estate Transactions — — — — Services and Rentals 1,279 505 173 332 Total $ 29,499 $ 7,622 $ (796 ) $ 8,418 Six months ended June 30, 2018 Segment Revenues Pre-Tax Income Income Tax Expense Net Income Water Operations $ 55,493 $ 2,860 $ 186 $ 2,674 Real Estate Transactions — — — — Services and Rentals 2,482 1,105 277 828 Total $ 57,975 $ 3,965 $ 463 $ 3,502 Six months ended June 30, 2017 Segment Revenues Pre-Tax Income Income Tax (Benefit) Expense Net Income Water Operations $ 51,006 $ 10,612 $ (1,251 ) $ 11,863 Real Estate Transactions 212 55 22 33 Services and Rentals 2,489 996 406 590 Total $ 53,707 $ 11,663 $ (823 ) $ 12,486</t>
  </si>
  <si>
    <t>Reconciliation of Assets from Segment to Consolidated [Table Text Block]</t>
  </si>
  <si>
    <t>Assets by segment (in thousands): June 30, 2018 December 31, 2017 Total Plant and Other Investments: Water Operations $ 718,842 $ 707,362 Non-Water 1,117 1,023 719,959 708,385 Other Assets: Water Operations 194,710 188,590 Non-Water 3,697 1,808 198,407 190,398 Total Assets $ 918,366 $ 898,783</t>
  </si>
  <si>
    <t>Aquisitions Acquisitions (Tables) - The Heritage Village Water Company [Member]</t>
  </si>
  <si>
    <t>Schedule of Recognized Identified Assets Acquired and Liabilities Assumed [Table Text Block]</t>
  </si>
  <si>
    <t>The following table summarizes the fair value of the HVWC assets acquired on February 27, 2017 and the Avon Water assets on July 1, 2017, the dates of the acquisitions (in thousands): HVWC Avon Water Net Utility Plant $ 28,861 $ 28,330 Cash and Cash Equivalents 1,336 455 Accounts Receivable, net 355 379 Prepayments and Other Current Assets 179 243 Accrued Unbilled Revenues 47 467 Materials and Supplies, at Average Cost 63 151 Goodwill 12,777 23,472 Unrecovered Income Taxes - Regulatory Asset — 3,619 Deferred Charges and Other Costs 343 799 Total Assets Acquired $ 43,961 $ 57,915 Long-Term Debt, including current portion $ 4,642 $ 3,145 Accounts Payable and Accrued Expenses 149 584 Interim Bank Loans Payable — 2,500 Other Current Liabilities 238 32 Advances for Construction 1,897 1,537 Deferred Federal and State Income Taxes 1,680 1,880 Unfunded Future Income Taxes — 3,619 Other Long-Term Liabilities — 314 Total Liabilities Assumed $ 8,606 $ 13,611 Contributions in Aid of Construction 18,452 11,560 Net Assets Acquired $ 16,903 $ 32,744</t>
  </si>
  <si>
    <t>Business Acquisition, Pro Forma Information [Table Text Block]</t>
  </si>
  <si>
    <t>The following unaudited pro forma summary for the three and six months ended June 30, 2018 and 2017 presents information as if HVWC and Avon Water had each been acquired on January 1, 2017 and assumes that there were no other changes in our operations. The following pro forma information does not necessarily reflect the actual results that would have occurred had the Company operated the businesses since January 1, 2017 , nor is it necessarily indicative of the future results of operations of the combined companies (in thousands): Three months ended June 30, 2018 2017 Operating Revenues $ 29,904 $ 29,055 Other Water Activities Revenues 363 324 Real Estate Revenues — — Service and Rentals Revenues 1,277 1,279 Total Revenues $ 31,544 $ 30,658 Net (Loss) Income $ 4,729 $ 8,499 Basic Earnings per Average Share Outstanding $ 0.39 $ 0.72 Diluted Earnings per Average Share Outstanding $ 0.39 $ 0.70 Six months ended June 30, 2018 2017 Operating Revenues $ 54,757 $ 53,109 Other Water Activities Revenues 736 650 Real Estate Revenues — 212 Service and Rentals Revenues 2,482 2,489 Total Revenues $ 57,975 $ 56,460 Net Income $ 3,502 $ 12,631 Basic Earnings per Average Share Outstanding $ 0.29 $ 1.07 Diluted Earnings per Average Share Outstanding $ 0.29 $ 1.05 The following table summarizes the results of HVWC and Avon Water for the three and six months ended June 30, 2018 and from the dates of acquisition to June 30, 2017 (from February 27, 2017 for HVWC and July 1, 2017 for Avon Water) and is included in the Consolidated Statement of Income for the period (in thousands): Three Months Ended 2018 2017 Operating Revenues $ 2,124 $ 1,017 Other Water Activities Revenues 16 — Real Estate Revenues — — Service and Rentals Revenues 38 — Total Revenues $ 2,178 $ 1,017 Net (Loss) Income $ (440 ) $ 132 Basic Earnings per Average Share Outstanding $ (0.04 ) $ 0.01 Diluted Earnings per Average Share Outstanding $ (0.04 ) $ 0.01 Six Months Ended 2018 2017 Operating Revenues $ 4,055 $ 1,353 Other Water Activities Revenues 48 — Real Estate Revenues — — Service and Rentals Revenues 38 — Total Revenues $ 4,141 $ 1,353 Net (Loss) Income $ (223 ) $ 217 Basic Earnings per Average Share Outstanding $ (0.02 ) $ 0.02 Diluted Earnings per Average Share Outstanding $ (0.02 ) $ 0.02</t>
  </si>
  <si>
    <t>Aquisitions Goodwill Rollforward (Tables) - The Heritage Village Water Company [Member]</t>
  </si>
  <si>
    <t>Goodwill [Line Items]</t>
  </si>
  <si>
    <t>Revenue from Contracts with Customers (Tables)</t>
  </si>
  <si>
    <t>Revenue from Contract with Customer [Abstract]</t>
  </si>
  <si>
    <t>Revenue from External Customers by Products and Services [Table Text Block]</t>
  </si>
  <si>
    <t>Disaggregation of Revenue The following table disaggregates our revenue by major source and customer class (in thousands): Three Months Ended Six Months Ended June 30, 2018 June 30, 2017 June 30, 2018 June 30, 2017 Water Operations Residential $ 15,755 $ 14,664 $ 30,164 $ 27,460 Commercial 3,301 2,916 6,231 5,514 Industrial 736 799 1,455 1,440 Public Authority 761 914 1,508 1,593 Fire Protection 5,134 4,815 10,306 9,556 Other (including non-metered accounts) 886 873 1,760 1,369 Water Operations Revenues from Contracts with Customers 26,573 24,981 51,424 46,932 Alternative Revenue Program 3,331 2,921 3,333 3,433 Other 363 318 736 641 Total Revenue from Water Operations 30,267 28,220 55,493 51,006 Services and Rentals Contract Operations 578 635 1,147 1,205 Linebacker 635 624 1,253 1,243 Service and Rentals Revenues from Contracts with Customers 1,213 1,259 2,400 2,448 Other 64 20 82 41 Total Revenue from Services and Rentals 1,277 1,279 2,482 2,489 Total Revenue from Real Estate Transactions — — — 212 Total Revenues from Contracts with Customers 27,786 26,240 53,824 49,380 Total Revenue $ 31,544 $ 29,499 $ 57,975 $ 53,707</t>
  </si>
  <si>
    <t>Contract with Customer, Asset and Liability [Table Text Block]</t>
  </si>
  <si>
    <t>The following table show the components of Accounts Receivable and Accrued Unbilled Revenues related to revenues from contracts with customers: June 30, 2018 December 31, 2017 Accounts Receivable Water Operations Segment $ 12,003 $ 12,885 Services and Rentals Segment 81 107 Accounts Receivable from Contracts with Customers 12,084 12,992 Other accounts receivable 1,178 1,973 Total Accounts Receivable $ 13,262 $ 14,965 Accrued Unbilled Revenues from Contracts with Customers $ 9,732 $ 8,481</t>
  </si>
  <si>
    <t>Basis of Preparation of Financials In text details (Details) - USD ($)</t>
  </si>
  <si>
    <t>Water Revenue Adjustment</t>
  </si>
  <si>
    <t>Maine Water Company [Member]</t>
  </si>
  <si>
    <t>Allowed Rate of Return on Equity</t>
  </si>
  <si>
    <t>9.50%</t>
  </si>
  <si>
    <t>Allowed Return on Rate Base</t>
  </si>
  <si>
    <t>7.96%</t>
  </si>
  <si>
    <t>The Connecticut Water Company [Member]</t>
  </si>
  <si>
    <t>9.75%</t>
  </si>
  <si>
    <t>7.32%</t>
  </si>
  <si>
    <t>The Heritage Village Water Company [Member]</t>
  </si>
  <si>
    <t>10.10%</t>
  </si>
  <si>
    <t>7.19%</t>
  </si>
  <si>
    <t>The Avon Water Company [Member]</t>
  </si>
  <si>
    <t>10.00%</t>
  </si>
  <si>
    <t>7.79%</t>
  </si>
  <si>
    <t>Pension and Other Post-Retirement Benefits Pension Benefit Cost (Details) - USD ($) $ in Thousands</t>
  </si>
  <si>
    <t>Pension Plans, Defined Benefit [Member]</t>
  </si>
  <si>
    <t>Defined Benefit Plans and Other Postretirement Benefit Plans Table Text Block [Line Items]</t>
  </si>
  <si>
    <t>Defined Benefit Plan, Service Cost</t>
  </si>
  <si>
    <t>Defined Benefit Plan, Interest Cost</t>
  </si>
  <si>
    <t>Defined Benefit Plan, Expected Return (Loss) on Plan Assets</t>
  </si>
  <si>
    <t>Defined Benefit Plan, Amortization of Prior Service Cost (Credit)</t>
  </si>
  <si>
    <t>Defined Benefit Plan, Amortization of Gain (Loss)</t>
  </si>
  <si>
    <t>Defined Benefit Plan, Net Periodic Benefit Cost (Credit)</t>
  </si>
  <si>
    <t>Other Postretirement Benefit Plans, Defined Benefit [Member]</t>
  </si>
  <si>
    <t>Defined benefit plan amortization of regulatory assets</t>
  </si>
  <si>
    <t>Pension and Other Post-Retirement Benefits In Text Linking (Details)</t>
  </si>
  <si>
    <t>Defined Benefit Plan Disclosure [Line Items]</t>
  </si>
  <si>
    <t>Defined Benefit Plans, Estimated Future Employer Contributions in Current Fiscal Year</t>
  </si>
  <si>
    <t>Earnings per Share Earnings per Share (Details) - $ / shares</t>
  </si>
  <si>
    <t>Earnings Per Share, Basic, by Common Class, Including Two Class Method [Line Items]</t>
  </si>
  <si>
    <t>Common Stock, Shares, Outstanding</t>
  </si>
  <si>
    <t>Weighted Average Number of Shares Outstanding, Basic</t>
  </si>
  <si>
    <t>Incremental Common Shares Attributal To Share Based Payements Arrangements</t>
  </si>
  <si>
    <t>Earnings Per Share, Diluted</t>
  </si>
  <si>
    <t>Earnings per Share EPS in Text Tagging (Details) $ in Millions</t>
  </si>
  <si>
    <t>Jun. 30, 2018USD ($)</t>
  </si>
  <si>
    <t>Antidilutive Securities Excluded from Computation of Earnings Per Share [Line Items]</t>
  </si>
  <si>
    <t>Employee Service Share-based Compensation, Nonvested Awards, Total Compensation Cost Not yet Recognized, Period for Recognition</t>
  </si>
  <si>
    <t>1 year 3 months 22 days</t>
  </si>
  <si>
    <t>Employee Service Share-based Compensation, Nonvested Awards, Total Compensation Cost Not yet Recognized</t>
  </si>
  <si>
    <t>Accumulated Other Comprehensive Income (Loss) (Details) - USD ($) $ in Thousands</t>
  </si>
  <si>
    <t>Mar. 31, 2018</t>
  </si>
  <si>
    <t>Mar. 31, 2017</t>
  </si>
  <si>
    <t>Dec. 31, 2016</t>
  </si>
  <si>
    <t>Accumulated Other Comprehensive Income (Loss) Tables [Abstract]</t>
  </si>
  <si>
    <t>Other Comprehensive Income (Loss), Reclassification Adjustment for Sale of Securities Included in Net Income, before Tax</t>
  </si>
  <si>
    <t>Other Comprehensive Income (Loss), Reclassification Adjustment for Sale of Securities Included in Net Income, Tax</t>
  </si>
  <si>
    <t>Other Comprehensive Income (Loss), Reclassification Adjustment for Sale of Securities Included in Net Income, Net of Tax</t>
  </si>
  <si>
    <t>Other Comprehensive Income (Loss), Reclassification, Pension and Other Postretirement Benefit Plans, Net Gain (Loss) Recognized in Net Periodic Benefit Cost, before Tax</t>
  </si>
  <si>
    <t>Other Comprehensive Income (Loss), Pension and Other Postretirement Benefit Plans, Tax</t>
  </si>
  <si>
    <t>Accumulated Other Comprehensive Income (Loss), Available-for-sale Securities Adjustment, Net of Tax</t>
  </si>
  <si>
    <t>Accumulated Other Comprehensive (Income) Loss, Defined Benefit Plan, after Tax</t>
  </si>
  <si>
    <t>Other Comprehensive Income (Loss), Available-for-sale Securities Adjustment, before Reclassification Adjustments, Net of Tax</t>
  </si>
  <si>
    <t>Other Comprehensive Income (Loss), Pension and Other Postretirement Benefit Plans, Adjustment, before Reclassification Adjustments, Net of Tax</t>
  </si>
  <si>
    <t>Total Other Comprehensive Income Before Reclassification, Net of Tax</t>
  </si>
  <si>
    <t>Other Comprehensive Income (Loss), Reclassification, Pension and Other Postretirement Benefit Plans, Net Gain (Loss) Recognized in Net Periodic Benefit Cost, Net of Tax</t>
  </si>
  <si>
    <t>Total Amounts Reclassified From AOCI, Net of Tax</t>
  </si>
  <si>
    <t>Other Comprehensive Income (Loss), Available-for-sale Securities Adjustment, Net of Tax</t>
  </si>
  <si>
    <t>Other Comprehensive Income (Loss), Pension and Other Postretirement Benefit Plans, Adjustment, Net of Tax</t>
  </si>
  <si>
    <t>Long-Term Debt Long-Term Debt (Details) - USD ($) $ in Thousands</t>
  </si>
  <si>
    <t>Jul. 01, 2017</t>
  </si>
  <si>
    <t>Feb. 27, 2017</t>
  </si>
  <si>
    <t>Debt Instrument [Line Items]</t>
  </si>
  <si>
    <t>Long-term Debt, Excluding Current Maturities</t>
  </si>
  <si>
    <t>Long-term Debt, Current Maturities</t>
  </si>
  <si>
    <t>Less: Unamortized Debt Issuance Expense</t>
  </si>
  <si>
    <t>Long-term Debt</t>
  </si>
  <si>
    <t>Parent [Member]</t>
  </si>
  <si>
    <t>Parent [Member] | Connecticut Water Service Term Loan Note and Supplement A [Member]</t>
  </si>
  <si>
    <t>Parent [Member] | CoBank Term Note Payable, Due 2037 [Member]</t>
  </si>
  <si>
    <t>The Connecticut Water Company [Member] | Unsecured Water Facilities Revenue Refinancing Bonds Series Issued 2004, Due 2029 [Member]</t>
  </si>
  <si>
    <t>The Connecticut Water Company [Member] | Unsecured Water Facilities Revenue Refinancing Bonds Series A Issued 2004 Due 2028 [Member]</t>
  </si>
  <si>
    <t>The Connecticut Water Company [Member] | Unsecured Water Facilities Revenue Refinancing Bonds Series B Issued 2004 Due 2028 [Member]</t>
  </si>
  <si>
    <t>The Connecticut Water Company [Member] | CoBank Note Payable, Due 2020 [Member]</t>
  </si>
  <si>
    <t>The Connecticut Water Company [Member] | CoBank Note Payable Due 2022 [Member]</t>
  </si>
  <si>
    <t>The Connecticut Water Company [Member] | Unsecured Water Facilities Revenue Refinancing Bonds Series A Issued 2011 Due 2021 [Member]</t>
  </si>
  <si>
    <t>The Connecticut Water Company [Member] | CoBank Note Payable Due 2028 [Member]</t>
  </si>
  <si>
    <t>The Connecticut Water Company [Member] | CoBank Note Payable Due 2032 [Member]</t>
  </si>
  <si>
    <t>The Connecticut Water Company [Member] | CoBank Note Payable, Due 2033 [Member]</t>
  </si>
  <si>
    <t>The Connecticut Water Company [Member] | CoBank Note Payable, Due 2036 [Member]</t>
  </si>
  <si>
    <t>The Connecticut Water Company [Member] | NY LIfe Senior Note, Due September 2037 [Member]</t>
  </si>
  <si>
    <t>Maine Water Company [Member] | CoBank Note Payable, Due 2026 [Member]</t>
  </si>
  <si>
    <t>Maine Water Company [Member] | Maine Water Company Series G [Member]</t>
  </si>
  <si>
    <t>Maine Water Company [Member] | Maine Water Company Series J [Member]</t>
  </si>
  <si>
    <t>Maine Water Company [Member] | Maine Water Company Series K [Member]</t>
  </si>
  <si>
    <t>Maine Water Company [Member] | Maine Water Company Series L [Member]</t>
  </si>
  <si>
    <t>Maine Water Company [Member] | Maine Water Company Series M [Member]</t>
  </si>
  <si>
    <t>Maine Water Company [Member] | Maine Water Company Series N [Member]</t>
  </si>
  <si>
    <t>Maine Water Company [Member] | Maine Water Company Series O [Member]</t>
  </si>
  <si>
    <t>Maine Water Company [Member] | Maine Water Company Series P [Member]</t>
  </si>
  <si>
    <t>Maine Water Company [Member] | Maine Water Company Series R [Member]</t>
  </si>
  <si>
    <t>Maine Water Company [Member] | Maine Water Company Series S [Member]</t>
  </si>
  <si>
    <t>Maine Water Company [Member] | Maine Water Company Series T [Member]</t>
  </si>
  <si>
    <t>Maine Water Company [Member] | Fair Value Adjustment of Long-Term Debt Assume [Member]</t>
  </si>
  <si>
    <t>Maine Water Company [Member] | 2012 Series U, Due 2042 [Member]</t>
  </si>
  <si>
    <t>Maine Water Company [Member] | 2013 Series V, Due 2033 [Member]</t>
  </si>
  <si>
    <t>Maine Water Company [Member] | CoBank Note Payable, Due 2024 [Member]</t>
  </si>
  <si>
    <t>Maine Water Company [Member] | Series L, Due 2018 [Member]</t>
  </si>
  <si>
    <t>Maine Water Company [Member] | Series N, Due 2022 [Member]</t>
  </si>
  <si>
    <t>Maine Water Company [Member] | Series O, Due 2025 [Member]</t>
  </si>
  <si>
    <t>Maine Water Company [Member] | Series P, Due 2028 [Member]</t>
  </si>
  <si>
    <t>Maine Water Company [Member] | Series Q, Due 2028 [Member]</t>
  </si>
  <si>
    <t>Maine Water Company [Member] | Series R, Due 2025 [Domain]</t>
  </si>
  <si>
    <t>Maine Water Company [Member] | Long Term Capital Leases [Member]</t>
  </si>
  <si>
    <t>The Heritage Village Water Company [Member] | CoBank Note Payable, Due 2026 [Member]</t>
  </si>
  <si>
    <t>The Heritage Village Water Company [Member] | 2011 Farmington Bank Loan, Due 2034 [Member]</t>
  </si>
  <si>
    <t>The Avon Water Company [Member] | Mortgage Note Payable, due 2033 [Member]</t>
  </si>
  <si>
    <t>Long-Term Debt Long-Term Debt Parenthetical (Details)</t>
  </si>
  <si>
    <t>Jun. 30, 2018Rate</t>
  </si>
  <si>
    <t>Dec. 31, 2017Rate</t>
  </si>
  <si>
    <t>Dec. 31, 2015</t>
  </si>
  <si>
    <t>Debt Instrument, Interest Rate, Stated Percentage</t>
  </si>
  <si>
    <t>4.09%</t>
  </si>
  <si>
    <t>The Connecticut Water Company [Member] | Unsecured Water Facilities Revenue Refinancing Bonds Series A Issued 2009, Due 2039 [Member]</t>
  </si>
  <si>
    <t>5.10%</t>
  </si>
  <si>
    <t>5.00%</t>
  </si>
  <si>
    <t>3.16%</t>
  </si>
  <si>
    <t>3.51%</t>
  </si>
  <si>
    <t>4.29%</t>
  </si>
  <si>
    <t>4.72%</t>
  </si>
  <si>
    <t>4.75%</t>
  </si>
  <si>
    <t>0.00%</t>
  </si>
  <si>
    <t>4.36%</t>
  </si>
  <si>
    <t>4.04%</t>
  </si>
  <si>
    <t>8.95%</t>
  </si>
  <si>
    <t>2.68%</t>
  </si>
  <si>
    <t>2.58%</t>
  </si>
  <si>
    <t>1.53%</t>
  </si>
  <si>
    <t>1.73%</t>
  </si>
  <si>
    <t>1.76%</t>
  </si>
  <si>
    <t>1.57%</t>
  </si>
  <si>
    <t>1.00%</t>
  </si>
  <si>
    <t>Maine Water Company [Member] | CoBank Note Payable, Due 2017 [Member]</t>
  </si>
  <si>
    <t>3.00%</t>
  </si>
  <si>
    <t>7.72%</t>
  </si>
  <si>
    <t>2.40%</t>
  </si>
  <si>
    <t>1.86%</t>
  </si>
  <si>
    <t>2.23%</t>
  </si>
  <si>
    <t>0.01%</t>
  </si>
  <si>
    <t>Long-Term Debt Long-Term Debt in Text (Details) - USD ($)</t>
  </si>
  <si>
    <t>Monetary Limit of Deceased Bond Holders Redemption per Year</t>
  </si>
  <si>
    <t>Percent Limit of Deceased Bond Holders Redemption per Year</t>
  </si>
  <si>
    <t>Fair Value Disclosures Fair Value of Financial Instruments (Details) - USD ($) $ in Thousands</t>
  </si>
  <si>
    <t>Fair Value, Assets and Liabilities Measured on Recurring and Nonrecurring Basis [Line Items]</t>
  </si>
  <si>
    <t>Assets, Fair Value Disclosure</t>
  </si>
  <si>
    <t>Fair Value, Inputs, Level 1 [Member]</t>
  </si>
  <si>
    <t>Fair Value, Inputs, Level 2 [Member]</t>
  </si>
  <si>
    <t>Fair Value, Inputs, Level 3 [Member]</t>
  </si>
  <si>
    <t>Money Market Funds [Member]</t>
  </si>
  <si>
    <t>Money Market Funds [Member] | Fair Value, Inputs, Level 1 [Member]</t>
  </si>
  <si>
    <t>Money Market Funds [Member] | Fair Value, Inputs, Level 2 [Member]</t>
  </si>
  <si>
    <t>Money Market Funds [Member] | Fair Value, Inputs, Level 3 [Member]</t>
  </si>
  <si>
    <t>Equity Funds [Member]</t>
  </si>
  <si>
    <t>Equity Funds [Member] | Fair Value, Inputs, Level 1 [Member]</t>
  </si>
  <si>
    <t>Equity Funds [Member] | Fair Value, Inputs, Level 2 [Member]</t>
  </si>
  <si>
    <t>Equity Funds [Member] | Fair Value, Inputs, Level 3 [Member]</t>
  </si>
  <si>
    <t>Fixed Income Funds [Member]</t>
  </si>
  <si>
    <t>Fixed Income Funds [Member] | Fair Value, Inputs, Level 1 [Member]</t>
  </si>
  <si>
    <t>Fixed Income Funds [Member] | Fair Value, Inputs, Level 2 [Member]</t>
  </si>
  <si>
    <t>Fixed Income Funds [Member] | Fair Value, Inputs, Level 3 [Member]</t>
  </si>
  <si>
    <t>Fair Value Disclosures In Text Tagging (Details) - USD ($)</t>
  </si>
  <si>
    <t>Life Insurance, Corporate or Bank Owned, Amount</t>
  </si>
  <si>
    <t>Long-term Debt, Fair Value</t>
  </si>
  <si>
    <t>Long-term Debt, Gross</t>
  </si>
  <si>
    <t>Segment Reporting Segment Reporting (Details) - USD ($) $ in Thousands</t>
  </si>
  <si>
    <t>Segment Reporting Information [Line Items]</t>
  </si>
  <si>
    <t>Revenues</t>
  </si>
  <si>
    <t>Income (Loss) from Continuing Operations before Income Taxes, Extraordinary Items, Noncontrolling Interest</t>
  </si>
  <si>
    <t>Income Tax Expense (Benefit), Continuing Operations</t>
  </si>
  <si>
    <t>Net Income (Loss), Including Portion Attributable to Noncontrolling Interest</t>
  </si>
  <si>
    <t>Water Activities [Member]</t>
  </si>
  <si>
    <t>Real Estate Transactions [Member]</t>
  </si>
  <si>
    <t>Services and Rentals [Member]</t>
  </si>
  <si>
    <t>Segment Reporting Segment Reporting Textual Information (Details) - USD ($)</t>
  </si>
  <si>
    <t>Operating Revenues</t>
  </si>
  <si>
    <t>Regulated Operating Revenue, Other</t>
  </si>
  <si>
    <t>Segment Reporting Assets by Segment (Details) - USD ($) $ in Thousands</t>
  </si>
  <si>
    <t>Total Plant and Other Investments</t>
  </si>
  <si>
    <t>Other Assets</t>
  </si>
  <si>
    <t>Assets</t>
  </si>
  <si>
    <t>Services and Rentals and Real Estate Combine [Member]</t>
  </si>
  <si>
    <t>Income Tax Expense Income Tax Expense (Details)</t>
  </si>
  <si>
    <t>Jun. 30, 2017Rate</t>
  </si>
  <si>
    <t>Operating Loss Carryforwards [Line Items]</t>
  </si>
  <si>
    <t>Effective Income Tax Rate, Continuing Operations</t>
  </si>
  <si>
    <t>10.70%</t>
  </si>
  <si>
    <t>(10.50%)</t>
  </si>
  <si>
    <t>11.70%</t>
  </si>
  <si>
    <t>(7.10%)</t>
  </si>
  <si>
    <t>Effective Tax Rate Excluding Reserve Against Fixed Capital Investment Credits Claimed in Prior Years</t>
  </si>
  <si>
    <t>(6.80%)</t>
  </si>
  <si>
    <t>16.20%</t>
  </si>
  <si>
    <t>(18.00%)</t>
  </si>
  <si>
    <t>17.70%</t>
  </si>
  <si>
    <t>Effective Income Tax Rate Reconciliation, at Federal Statutory Income Tax Rate</t>
  </si>
  <si>
    <t>28.00%</t>
  </si>
  <si>
    <t>41.00%</t>
  </si>
  <si>
    <t>Lines of Credit Lines of Credit (Details) - USD ($) $ in Thousands</t>
  </si>
  <si>
    <t>Short-term Debt [Line Items]</t>
  </si>
  <si>
    <t>Line of Credit Facility, Current Borrowing Capacity</t>
  </si>
  <si>
    <t>Line of Credit Facility, Remaining Borrowing Capacity</t>
  </si>
  <si>
    <t>CTWS Line of Credit A [Member]</t>
  </si>
  <si>
    <t>CTWS Line of Credit B [Member]</t>
  </si>
  <si>
    <t>Northwest Community Bank [Member]</t>
  </si>
  <si>
    <t>Aquisitions Fair Value of Assets Acquired (Details) - USD ($) $ in Thousands</t>
  </si>
  <si>
    <t>Public Utilities, Property, Plant and Equipment, Net</t>
  </si>
  <si>
    <t>Accounts Receivable, Net, Current</t>
  </si>
  <si>
    <t>Business Combination, Recognized Identifiable Assets Acquired and Liabilities Assumed, Net</t>
  </si>
  <si>
    <t>Aquisitions Pro Forma Summary for Prior Year (Details) - USD ($)</t>
  </si>
  <si>
    <t>4 Months Ended</t>
  </si>
  <si>
    <t>Business Acquisition, Pro Forma Information, Nonrecurring Adjustment [Line Items]</t>
  </si>
  <si>
    <t>Regulated Operating Revenue</t>
  </si>
  <si>
    <t>Earnings Per Share, Basic</t>
  </si>
  <si>
    <t>Real Estate Revenue, Net</t>
  </si>
  <si>
    <t>Sales Revenue, Services, Net</t>
  </si>
  <si>
    <t>Aquisitions Goodwill Rollforward (Details) - USD ($)</t>
  </si>
  <si>
    <t>Net Income (Loss) Attributable to Parent</t>
  </si>
  <si>
    <t>Connecticut Water Service, Inc. [Member]</t>
  </si>
  <si>
    <t>Revenue from Contracts with Customers (Details) - USD ($) $ in Thousands</t>
  </si>
  <si>
    <t>Revenue with Contracts from Customers [Abstract]</t>
  </si>
  <si>
    <t>Residential Revenue</t>
  </si>
  <si>
    <t>Contracts with Customers Accounts Receivable - Water Operations</t>
  </si>
  <si>
    <t>Contracts with Customers Accounts Receivable - Services and Rentals</t>
  </si>
  <si>
    <t>Contracts with Customers Accounts Receivable - Total</t>
  </si>
  <si>
    <t>Accounts and Other Receivables, Net, Current</t>
  </si>
  <si>
    <t>Commercial Revenue</t>
  </si>
  <si>
    <t>Industrial Revenue</t>
  </si>
  <si>
    <t>Public Authority Revenue</t>
  </si>
  <si>
    <t>Fire Protection Revenue</t>
  </si>
  <si>
    <t>Other Water Operations Revenue from Contracts with Customers</t>
  </si>
  <si>
    <t>Water Operations Revenue from Contracts with Customers</t>
  </si>
  <si>
    <t>Alternative Revenue Program</t>
  </si>
  <si>
    <t>Other Water Operations Revenue</t>
  </si>
  <si>
    <t>Total Revenue from Water Operations</t>
  </si>
  <si>
    <t>Contract Operation Revenue</t>
  </si>
  <si>
    <t>Linebacker Revenue</t>
  </si>
  <si>
    <t>Service and Rental Revenue from Contracts with Customers</t>
  </si>
  <si>
    <t>Other Service and Rentals Revenue</t>
  </si>
  <si>
    <t>Total Revenue from Services and Rentals</t>
  </si>
  <si>
    <t>Total Revenue from Real Estate Transactions</t>
  </si>
  <si>
    <t>Total Revenue from Contracts with Customer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35"/>
  </cols>
  <sheetData>
    <row r="1" spans="1:2">
      <c r="A1" s="1" t="s">
        <v>0</v>
      </c>
      <c r="B1" s="2" t="s">
        <v>1</v>
      </c>
    </row>
    <row r="2" spans="1:2">
      <c r="B2" s="2" t="s">
        <v>2</v>
      </c>
    </row>
    <row r="3" spans="1:2">
      <c r="A3" s="3" t="s">
        <v>3</v>
      </c>
    </row>
    <row r="4" spans="1:2">
      <c r="A4" s="4" t="s">
        <v>4</v>
      </c>
      <c r="B4" s="4" t="s">
        <v>5</v>
      </c>
    </row>
    <row r="5" spans="1:2">
      <c r="A5" s="4" t="s">
        <v>6</v>
      </c>
      <c r="B5" s="5" t="n">
        <v>276209</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120440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2</v>
      </c>
      <c r="C2" s="2" t="s">
        <v>79</v>
      </c>
    </row>
    <row r="3" spans="1:3">
      <c r="A3" s="3" t="s">
        <v>141</v>
      </c>
    </row>
    <row r="4" spans="1:3">
      <c r="A4" s="4" t="s">
        <v>176</v>
      </c>
      <c r="B4" s="7" t="n">
        <v>233</v>
      </c>
      <c r="C4" s="7" t="n">
        <v>27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2</v>
      </c>
    </row>
    <row r="3" spans="1:2">
      <c r="A3" s="3" t="s">
        <v>178</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2</v>
      </c>
    </row>
    <row r="3" spans="1:2">
      <c r="A3" s="3" t="s">
        <v>178</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2</v>
      </c>
    </row>
    <row r="3" spans="1:2">
      <c r="A3" s="3" t="s">
        <v>178</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8</v>
      </c>
      <c r="B1" s="2" t="s">
        <v>1</v>
      </c>
    </row>
    <row r="2" spans="1:2">
      <c r="B2" s="2" t="s">
        <v>2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0</v>
      </c>
      <c r="B1" s="2" t="s">
        <v>1</v>
      </c>
    </row>
    <row r="2" spans="1:2">
      <c r="B2" s="2" t="s">
        <v>22</v>
      </c>
    </row>
    <row r="3" spans="1:2">
      <c r="A3" s="3" t="s">
        <v>178</v>
      </c>
    </row>
    <row r="4" spans="1:2">
      <c r="A4" s="4" t="s">
        <v>5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2</v>
      </c>
    </row>
    <row r="3" spans="1:2">
      <c r="A3" s="3" t="s">
        <v>178</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2</v>
      </c>
    </row>
    <row r="3" spans="1:2">
      <c r="A3" s="3" t="s">
        <v>178</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2</v>
      </c>
    </row>
    <row r="3" spans="1:2">
      <c r="A3" s="3" t="s">
        <v>178</v>
      </c>
    </row>
    <row r="4" spans="1:2">
      <c r="A4" s="4" t="s">
        <v>83</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942107</v>
      </c>
      <c r="C3" s="7" t="n">
        <v>927289</v>
      </c>
    </row>
    <row r="4" spans="1:3">
      <c r="A4" s="4" t="s">
        <v>26</v>
      </c>
      <c r="B4" s="5" t="n">
        <v>16202</v>
      </c>
      <c r="C4" s="5" t="n">
        <v>11761</v>
      </c>
    </row>
    <row r="5" spans="1:3">
      <c r="A5" s="4" t="s">
        <v>27</v>
      </c>
      <c r="B5" s="5" t="n">
        <v>958309</v>
      </c>
      <c r="C5" s="5" t="n">
        <v>939050</v>
      </c>
    </row>
    <row r="6" spans="1:3">
      <c r="A6" s="4" t="s">
        <v>28</v>
      </c>
      <c r="B6" s="5" t="n">
        <v>-250069</v>
      </c>
      <c r="C6" s="5" t="n">
        <v>-241327</v>
      </c>
    </row>
    <row r="7" spans="1:3">
      <c r="A7" s="4" t="s">
        <v>29</v>
      </c>
      <c r="B7" s="5" t="n">
        <v>708240</v>
      </c>
      <c r="C7" s="5" t="n">
        <v>697723</v>
      </c>
    </row>
    <row r="8" spans="1:3">
      <c r="A8" s="4" t="s">
        <v>30</v>
      </c>
      <c r="B8" s="5" t="n">
        <v>11719</v>
      </c>
      <c r="C8" s="5" t="n">
        <v>10662</v>
      </c>
    </row>
    <row r="9" spans="1:3">
      <c r="A9" s="4" t="s">
        <v>31</v>
      </c>
      <c r="B9" s="5" t="n">
        <v>3868</v>
      </c>
      <c r="C9" s="5" t="n">
        <v>3618</v>
      </c>
    </row>
    <row r="10" spans="1:3">
      <c r="A10" s="4" t="s">
        <v>32</v>
      </c>
      <c r="B10" s="5" t="n">
        <v>13262</v>
      </c>
      <c r="C10" s="5" t="n">
        <v>14965</v>
      </c>
    </row>
    <row r="11" spans="1:3">
      <c r="A11" s="4" t="s">
        <v>33</v>
      </c>
      <c r="B11" s="5" t="n">
        <v>9732</v>
      </c>
      <c r="C11" s="5" t="n">
        <v>8481</v>
      </c>
    </row>
    <row r="12" spans="1:3">
      <c r="A12" s="4" t="s">
        <v>34</v>
      </c>
      <c r="B12" s="5" t="n">
        <v>1719</v>
      </c>
      <c r="C12" s="5" t="n">
        <v>1593</v>
      </c>
    </row>
    <row r="13" spans="1:3">
      <c r="A13" s="4" t="s">
        <v>35</v>
      </c>
      <c r="B13" s="5" t="n">
        <v>9642</v>
      </c>
      <c r="C13" s="5" t="n">
        <v>7021</v>
      </c>
    </row>
    <row r="14" spans="1:3">
      <c r="A14" s="4" t="s">
        <v>36</v>
      </c>
      <c r="B14" s="5" t="n">
        <v>38223</v>
      </c>
      <c r="C14" s="5" t="n">
        <v>35678</v>
      </c>
    </row>
    <row r="15" spans="1:3">
      <c r="A15" s="4" t="s">
        <v>37</v>
      </c>
      <c r="B15" s="5" t="n">
        <v>72343</v>
      </c>
      <c r="C15" s="5" t="n">
        <v>66631</v>
      </c>
    </row>
    <row r="16" spans="1:3">
      <c r="A16" s="4" t="s">
        <v>38</v>
      </c>
      <c r="B16" s="5" t="n">
        <v>10316</v>
      </c>
      <c r="C16" s="5" t="n">
        <v>11339</v>
      </c>
    </row>
    <row r="17" spans="1:3">
      <c r="A17" s="4" t="s">
        <v>39</v>
      </c>
      <c r="B17" s="5" t="n">
        <v>110</v>
      </c>
      <c r="C17" s="5" t="n">
        <v>116</v>
      </c>
    </row>
    <row r="18" spans="1:3">
      <c r="A18" s="4" t="s">
        <v>40</v>
      </c>
      <c r="B18" s="5" t="n">
        <v>66403</v>
      </c>
      <c r="C18" s="5" t="n">
        <v>67016</v>
      </c>
    </row>
    <row r="19" spans="1:3">
      <c r="A19" s="4" t="s">
        <v>41</v>
      </c>
      <c r="B19" s="5" t="n">
        <v>11012</v>
      </c>
      <c r="C19" s="5" t="n">
        <v>9618</v>
      </c>
    </row>
    <row r="20" spans="1:3">
      <c r="A20" s="4" t="s">
        <v>42</v>
      </c>
      <c r="B20" s="5" t="n">
        <v>160184</v>
      </c>
      <c r="C20" s="5" t="n">
        <v>154720</v>
      </c>
    </row>
    <row r="21" spans="1:3">
      <c r="A21" s="4" t="s">
        <v>43</v>
      </c>
      <c r="B21" s="5" t="n">
        <v>918366</v>
      </c>
      <c r="C21" s="5" t="n">
        <v>898783</v>
      </c>
    </row>
    <row r="22" spans="1:3">
      <c r="A22" s="3" t="s">
        <v>44</v>
      </c>
    </row>
    <row r="23" spans="1:3">
      <c r="A23" s="4" t="s">
        <v>45</v>
      </c>
      <c r="B23" s="5" t="n">
        <v>189320</v>
      </c>
      <c r="C23" s="5" t="n">
        <v>191641</v>
      </c>
    </row>
    <row r="24" spans="1:3">
      <c r="A24" s="4" t="s">
        <v>46</v>
      </c>
      <c r="B24" s="5" t="n">
        <v>98523</v>
      </c>
      <c r="C24" s="5" t="n">
        <v>102417</v>
      </c>
    </row>
    <row r="25" spans="1:3">
      <c r="A25" s="4" t="s">
        <v>47</v>
      </c>
      <c r="B25" s="5" t="n">
        <v>-301</v>
      </c>
      <c r="C25" s="5" t="n">
        <v>-428</v>
      </c>
    </row>
    <row r="26" spans="1:3">
      <c r="A26" s="4" t="s">
        <v>48</v>
      </c>
      <c r="B26" s="5" t="n">
        <v>287542</v>
      </c>
      <c r="C26" s="5" t="n">
        <v>293630</v>
      </c>
    </row>
    <row r="27" spans="1:3">
      <c r="A27" s="4" t="s">
        <v>49</v>
      </c>
      <c r="B27" s="5" t="n">
        <v>0</v>
      </c>
      <c r="C27" s="5" t="n">
        <v>772</v>
      </c>
    </row>
    <row r="28" spans="1:3">
      <c r="A28" s="4" t="s">
        <v>50</v>
      </c>
      <c r="B28" s="5" t="n">
        <v>251723</v>
      </c>
      <c r="C28" s="5" t="n">
        <v>253367</v>
      </c>
    </row>
    <row r="29" spans="1:3">
      <c r="A29" s="4" t="s">
        <v>51</v>
      </c>
      <c r="B29" s="5" t="n">
        <v>539265</v>
      </c>
      <c r="C29" s="5" t="n">
        <v>547769</v>
      </c>
    </row>
    <row r="30" spans="1:3">
      <c r="A30" s="4" t="s">
        <v>52</v>
      </c>
      <c r="B30" s="5" t="n">
        <v>4016</v>
      </c>
      <c r="C30" s="5" t="n">
        <v>6173</v>
      </c>
    </row>
    <row r="31" spans="1:3">
      <c r="A31" s="4" t="s">
        <v>53</v>
      </c>
      <c r="B31" s="5" t="n">
        <v>42891</v>
      </c>
      <c r="C31" s="5" t="n">
        <v>19281</v>
      </c>
    </row>
    <row r="32" spans="1:3">
      <c r="A32" s="4" t="s">
        <v>54</v>
      </c>
      <c r="B32" s="5" t="n">
        <v>9402</v>
      </c>
      <c r="C32" s="5" t="n">
        <v>11319</v>
      </c>
    </row>
    <row r="33" spans="1:3">
      <c r="A33" s="4" t="s">
        <v>55</v>
      </c>
      <c r="B33" s="5" t="n">
        <v>1481</v>
      </c>
      <c r="C33" s="5" t="n">
        <v>1439</v>
      </c>
    </row>
    <row r="34" spans="1:3">
      <c r="A34" s="4" t="s">
        <v>56</v>
      </c>
      <c r="B34" s="5" t="n">
        <v>0</v>
      </c>
      <c r="C34" s="5" t="n">
        <v>64</v>
      </c>
    </row>
    <row r="35" spans="1:3">
      <c r="A35" s="4" t="s">
        <v>57</v>
      </c>
      <c r="B35" s="5" t="n">
        <v>3094</v>
      </c>
      <c r="C35" s="5" t="n">
        <v>3262</v>
      </c>
    </row>
    <row r="36" spans="1:3">
      <c r="A36" s="4" t="s">
        <v>58</v>
      </c>
      <c r="B36" s="5" t="n">
        <v>60884</v>
      </c>
      <c r="C36" s="5" t="n">
        <v>41538</v>
      </c>
    </row>
    <row r="37" spans="1:3">
      <c r="A37" s="4" t="s">
        <v>59</v>
      </c>
      <c r="B37" s="5" t="n">
        <v>19560</v>
      </c>
      <c r="C37" s="5" t="n">
        <v>20024</v>
      </c>
    </row>
    <row r="38" spans="1:3">
      <c r="A38" s="4" t="s">
        <v>60</v>
      </c>
      <c r="B38" s="5" t="n">
        <v>35244</v>
      </c>
      <c r="C38" s="5" t="n">
        <v>33579</v>
      </c>
    </row>
    <row r="39" spans="1:3">
      <c r="A39" s="4" t="s">
        <v>61</v>
      </c>
      <c r="B39" s="5" t="n">
        <v>63933</v>
      </c>
      <c r="C39" s="5" t="n">
        <v>58384</v>
      </c>
    </row>
    <row r="40" spans="1:3">
      <c r="A40" s="4" t="s">
        <v>62</v>
      </c>
      <c r="B40" s="5" t="n">
        <v>34035</v>
      </c>
      <c r="C40" s="5" t="n">
        <v>32649</v>
      </c>
    </row>
    <row r="41" spans="1:3">
      <c r="A41" s="4" t="s">
        <v>63</v>
      </c>
      <c r="B41" s="5" t="n">
        <v>1095</v>
      </c>
      <c r="C41" s="5" t="n">
        <v>1133</v>
      </c>
    </row>
    <row r="42" spans="1:3">
      <c r="A42" s="4" t="s">
        <v>64</v>
      </c>
      <c r="B42" s="5" t="n">
        <v>30973</v>
      </c>
      <c r="C42" s="5" t="n">
        <v>30937</v>
      </c>
    </row>
    <row r="43" spans="1:3">
      <c r="A43" s="4" t="s">
        <v>65</v>
      </c>
      <c r="B43" s="5" t="n">
        <v>1209</v>
      </c>
      <c r="C43" s="5" t="n">
        <v>1241</v>
      </c>
    </row>
    <row r="44" spans="1:3">
      <c r="A44" s="4" t="s">
        <v>66</v>
      </c>
      <c r="B44" s="5" t="n">
        <v>186049</v>
      </c>
      <c r="C44" s="5" t="n">
        <v>177947</v>
      </c>
    </row>
    <row r="45" spans="1:3">
      <c r="A45" s="4" t="s">
        <v>67</v>
      </c>
      <c r="B45" s="5" t="n">
        <v>132168</v>
      </c>
      <c r="C45" s="5" t="n">
        <v>131529</v>
      </c>
    </row>
    <row r="46" spans="1:3">
      <c r="A46" s="4" t="s">
        <v>68</v>
      </c>
      <c r="B46" s="5" t="n">
        <v>0</v>
      </c>
      <c r="C46" s="5" t="n">
        <v>0</v>
      </c>
    </row>
    <row r="47" spans="1:3">
      <c r="A47" s="4" t="s">
        <v>69</v>
      </c>
      <c r="B47" s="7" t="n">
        <v>918366</v>
      </c>
      <c r="C47" s="7" t="n">
        <v>8987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2</v>
      </c>
    </row>
    <row r="3" spans="1:2">
      <c r="A3" s="3" t="s">
        <v>17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2</v>
      </c>
    </row>
    <row r="3" spans="1:2">
      <c r="A3" s="4" t="s">
        <v>206</v>
      </c>
      <c r="B3"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2</v>
      </c>
    </row>
    <row r="3" spans="1:2">
      <c r="A3" s="3" t="s">
        <v>20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2</v>
      </c>
    </row>
    <row r="3" spans="1:2">
      <c r="A3" s="3" t="s">
        <v>215</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2</v>
      </c>
    </row>
    <row r="3" spans="1:2">
      <c r="A3" s="3" t="s">
        <v>189</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2</v>
      </c>
    </row>
    <row r="3" spans="1:2">
      <c r="A3" s="3" t="s">
        <v>222</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2</v>
      </c>
    </row>
    <row r="3" spans="1:2">
      <c r="A3" s="3" t="s">
        <v>226</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29</v>
      </c>
      <c r="B1" s="2" t="s">
        <v>1</v>
      </c>
    </row>
    <row r="2" spans="1:2">
      <c r="B2" s="2" t="s">
        <v>22</v>
      </c>
    </row>
    <row r="3" spans="1:2">
      <c r="A3" s="3" t="s">
        <v>23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2</v>
      </c>
    </row>
    <row r="3" spans="1:2">
      <c r="A3" s="3" t="s">
        <v>20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2</v>
      </c>
      <c r="C1" s="2" t="s">
        <v>23</v>
      </c>
    </row>
    <row r="2" spans="1:3">
      <c r="A2" s="4" t="s">
        <v>71</v>
      </c>
      <c r="B2" s="5" t="n">
        <v>12044006</v>
      </c>
      <c r="C2" s="5" t="n">
        <v>12065016</v>
      </c>
    </row>
    <row r="3" spans="1:3">
      <c r="A3" s="4" t="s">
        <v>72</v>
      </c>
      <c r="B3" s="5" t="n">
        <v>12044006</v>
      </c>
      <c r="C3" s="5" t="n">
        <v>12065016</v>
      </c>
    </row>
    <row r="4" spans="1:3">
      <c r="A4" s="3" t="s">
        <v>24</v>
      </c>
    </row>
    <row r="5" spans="1:3">
      <c r="A5" s="4" t="s">
        <v>73</v>
      </c>
      <c r="B5" s="7" t="n">
        <v>1238</v>
      </c>
      <c r="C5" s="7" t="n">
        <v>1265</v>
      </c>
    </row>
    <row r="6" spans="1:3">
      <c r="A6" s="3" t="s">
        <v>74</v>
      </c>
    </row>
    <row r="7" spans="1:3">
      <c r="A7" s="4" t="s">
        <v>75</v>
      </c>
      <c r="B7" s="7" t="n">
        <v>0</v>
      </c>
      <c r="C7" s="7" t="n">
        <v>0</v>
      </c>
    </row>
    <row r="8" spans="1:3">
      <c r="A8" s="4" t="s">
        <v>76</v>
      </c>
      <c r="B8" s="5" t="n">
        <v>25000000</v>
      </c>
      <c r="C8" s="5" t="n">
        <v>2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2</v>
      </c>
    </row>
    <row r="3" spans="1:2">
      <c r="A3" s="3" t="s">
        <v>241</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2</v>
      </c>
      <c r="B1" s="2" t="s">
        <v>1</v>
      </c>
    </row>
    <row r="2" spans="1:2">
      <c r="B2" s="2" t="s">
        <v>22</v>
      </c>
    </row>
    <row r="3" spans="1:2">
      <c r="A3" s="3" t="s">
        <v>24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48</v>
      </c>
      <c r="B1" s="2" t="s">
        <v>78</v>
      </c>
      <c r="D1" s="2" t="s">
        <v>1</v>
      </c>
    </row>
    <row r="2" spans="1:5">
      <c r="B2" s="2" t="s">
        <v>22</v>
      </c>
      <c r="C2" s="2" t="s">
        <v>79</v>
      </c>
      <c r="D2" s="2" t="s">
        <v>22</v>
      </c>
      <c r="E2" s="2" t="s">
        <v>79</v>
      </c>
    </row>
    <row r="3" spans="1:5">
      <c r="A3" s="4" t="s">
        <v>249</v>
      </c>
      <c r="B3" s="7" t="n">
        <v>3443000</v>
      </c>
      <c r="C3" s="7" t="n">
        <v>2980000</v>
      </c>
      <c r="D3" s="7" t="n">
        <v>3504000</v>
      </c>
      <c r="E3" s="7" t="n">
        <v>3553000</v>
      </c>
    </row>
    <row r="4" spans="1:5">
      <c r="A4" s="4" t="s">
        <v>250</v>
      </c>
    </row>
    <row r="5" spans="1:5">
      <c r="A5" s="4" t="s">
        <v>251</v>
      </c>
      <c r="B5" s="4" t="s">
        <v>252</v>
      </c>
      <c r="D5" s="4" t="s">
        <v>252</v>
      </c>
    </row>
    <row r="6" spans="1:5">
      <c r="A6" s="4" t="s">
        <v>253</v>
      </c>
      <c r="B6" s="4" t="s">
        <v>254</v>
      </c>
      <c r="D6" s="4" t="s">
        <v>254</v>
      </c>
    </row>
    <row r="7" spans="1:5">
      <c r="A7" s="4" t="s">
        <v>255</v>
      </c>
    </row>
    <row r="8" spans="1:5">
      <c r="A8" s="4" t="s">
        <v>251</v>
      </c>
      <c r="B8" s="4" t="s">
        <v>256</v>
      </c>
      <c r="D8" s="4" t="s">
        <v>256</v>
      </c>
    </row>
    <row r="9" spans="1:5">
      <c r="A9" s="4" t="s">
        <v>253</v>
      </c>
      <c r="B9" s="4" t="s">
        <v>257</v>
      </c>
      <c r="D9" s="4" t="s">
        <v>257</v>
      </c>
    </row>
    <row r="10" spans="1:5">
      <c r="A10" s="4" t="s">
        <v>258</v>
      </c>
    </row>
    <row r="11" spans="1:5">
      <c r="A11" s="4" t="s">
        <v>251</v>
      </c>
      <c r="B11" s="4" t="s">
        <v>259</v>
      </c>
      <c r="D11" s="4" t="s">
        <v>259</v>
      </c>
    </row>
    <row r="12" spans="1:5">
      <c r="A12" s="4" t="s">
        <v>253</v>
      </c>
      <c r="B12" s="4" t="s">
        <v>260</v>
      </c>
      <c r="D12" s="4" t="s">
        <v>260</v>
      </c>
    </row>
    <row r="13" spans="1:5">
      <c r="A13" s="4" t="s">
        <v>261</v>
      </c>
    </row>
    <row r="14" spans="1:5">
      <c r="A14" s="4" t="s">
        <v>251</v>
      </c>
      <c r="B14" s="4" t="s">
        <v>262</v>
      </c>
      <c r="D14" s="4" t="s">
        <v>262</v>
      </c>
    </row>
    <row r="15" spans="1:5">
      <c r="A15" s="4" t="s">
        <v>253</v>
      </c>
      <c r="B15" s="4" t="s">
        <v>263</v>
      </c>
      <c r="D15" s="4" t="s">
        <v>26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78</v>
      </c>
      <c r="D1" s="2" t="s">
        <v>1</v>
      </c>
    </row>
    <row r="2" spans="1:5">
      <c r="B2" s="2" t="s">
        <v>22</v>
      </c>
      <c r="C2" s="2" t="s">
        <v>79</v>
      </c>
      <c r="D2" s="2" t="s">
        <v>22</v>
      </c>
      <c r="E2" s="2" t="s">
        <v>79</v>
      </c>
    </row>
    <row r="3" spans="1:5">
      <c r="A3" s="4" t="s">
        <v>265</v>
      </c>
    </row>
    <row r="4" spans="1:5">
      <c r="A4" s="3" t="s">
        <v>266</v>
      </c>
    </row>
    <row r="5" spans="1:5">
      <c r="A5" s="4" t="s">
        <v>267</v>
      </c>
      <c r="B5" s="7" t="n">
        <v>451</v>
      </c>
      <c r="C5" s="7" t="n">
        <v>450</v>
      </c>
      <c r="D5" s="7" t="n">
        <v>975</v>
      </c>
      <c r="E5" s="7" t="n">
        <v>964</v>
      </c>
    </row>
    <row r="6" spans="1:5">
      <c r="A6" s="4" t="s">
        <v>268</v>
      </c>
      <c r="B6" s="5" t="n">
        <v>777</v>
      </c>
      <c r="C6" s="5" t="n">
        <v>806</v>
      </c>
      <c r="D6" s="5" t="n">
        <v>1555</v>
      </c>
      <c r="E6" s="5" t="n">
        <v>1600</v>
      </c>
    </row>
    <row r="7" spans="1:5">
      <c r="A7" s="4" t="s">
        <v>269</v>
      </c>
      <c r="B7" s="5" t="n">
        <v>-1162</v>
      </c>
      <c r="C7" s="5" t="n">
        <v>-1044</v>
      </c>
      <c r="D7" s="5" t="n">
        <v>-2331</v>
      </c>
      <c r="E7" s="5" t="n">
        <v>-2145</v>
      </c>
    </row>
    <row r="8" spans="1:5">
      <c r="A8" s="4" t="s">
        <v>270</v>
      </c>
      <c r="B8" s="5" t="n">
        <v>4</v>
      </c>
      <c r="C8" s="5" t="n">
        <v>4</v>
      </c>
      <c r="D8" s="5" t="n">
        <v>8</v>
      </c>
      <c r="E8" s="5" t="n">
        <v>8</v>
      </c>
    </row>
    <row r="9" spans="1:5">
      <c r="A9" s="4" t="s">
        <v>271</v>
      </c>
      <c r="B9" s="5" t="n">
        <v>629</v>
      </c>
      <c r="C9" s="5" t="n">
        <v>486</v>
      </c>
      <c r="D9" s="5" t="n">
        <v>1299</v>
      </c>
      <c r="E9" s="5" t="n">
        <v>1031</v>
      </c>
    </row>
    <row r="10" spans="1:5">
      <c r="A10" s="4" t="s">
        <v>272</v>
      </c>
      <c r="B10" s="5" t="n">
        <v>699</v>
      </c>
      <c r="C10" s="5" t="n">
        <v>702</v>
      </c>
      <c r="D10" s="5" t="n">
        <v>1506</v>
      </c>
      <c r="E10" s="5" t="n">
        <v>1458</v>
      </c>
    </row>
    <row r="11" spans="1:5">
      <c r="A11" s="4" t="s">
        <v>273</v>
      </c>
    </row>
    <row r="12" spans="1:5">
      <c r="A12" s="3" t="s">
        <v>266</v>
      </c>
    </row>
    <row r="13" spans="1:5">
      <c r="A13" s="4" t="s">
        <v>267</v>
      </c>
      <c r="B13" s="5" t="n">
        <v>83</v>
      </c>
      <c r="C13" s="5" t="n">
        <v>74</v>
      </c>
      <c r="D13" s="5" t="n">
        <v>166</v>
      </c>
      <c r="E13" s="5" t="n">
        <v>167</v>
      </c>
    </row>
    <row r="14" spans="1:5">
      <c r="A14" s="4" t="s">
        <v>268</v>
      </c>
      <c r="B14" s="5" t="n">
        <v>126</v>
      </c>
      <c r="C14" s="5" t="n">
        <v>123</v>
      </c>
      <c r="D14" s="5" t="n">
        <v>251</v>
      </c>
      <c r="E14" s="5" t="n">
        <v>256</v>
      </c>
    </row>
    <row r="15" spans="1:5">
      <c r="A15" s="4" t="s">
        <v>269</v>
      </c>
      <c r="B15" s="5" t="n">
        <v>-94</v>
      </c>
      <c r="C15" s="5" t="n">
        <v>-89</v>
      </c>
      <c r="D15" s="5" t="n">
        <v>-187</v>
      </c>
      <c r="E15" s="5" t="n">
        <v>-177</v>
      </c>
    </row>
    <row r="16" spans="1:5">
      <c r="A16" s="4" t="s">
        <v>274</v>
      </c>
      <c r="B16" s="5" t="n">
        <v>0</v>
      </c>
      <c r="C16" s="5" t="n">
        <v>56</v>
      </c>
      <c r="D16" s="5" t="n">
        <v>0</v>
      </c>
      <c r="E16" s="5" t="n">
        <v>112</v>
      </c>
    </row>
    <row r="17" spans="1:5">
      <c r="A17" s="4" t="s">
        <v>270</v>
      </c>
      <c r="B17" s="5" t="n">
        <v>-1</v>
      </c>
      <c r="C17" s="5" t="n">
        <v>-45</v>
      </c>
      <c r="D17" s="5" t="n">
        <v>-1</v>
      </c>
      <c r="E17" s="5" t="n">
        <v>-90</v>
      </c>
    </row>
    <row r="18" spans="1:5">
      <c r="A18" s="4" t="s">
        <v>271</v>
      </c>
      <c r="B18" s="5" t="n">
        <v>-5</v>
      </c>
      <c r="C18" s="5" t="n">
        <v>-31</v>
      </c>
      <c r="D18" s="5" t="n">
        <v>-11</v>
      </c>
      <c r="E18" s="5" t="n">
        <v>-40</v>
      </c>
    </row>
    <row r="19" spans="1:5">
      <c r="A19" s="4" t="s">
        <v>272</v>
      </c>
      <c r="B19" s="7" t="n">
        <v>109</v>
      </c>
      <c r="C19" s="7" t="n">
        <v>88</v>
      </c>
      <c r="D19" s="7" t="n">
        <v>218</v>
      </c>
      <c r="E19" s="7" t="n">
        <v>22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75</v>
      </c>
      <c r="B1" s="2" t="s">
        <v>1</v>
      </c>
    </row>
    <row r="2" spans="1:2">
      <c r="B2" s="2" t="s">
        <v>22</v>
      </c>
    </row>
    <row r="3" spans="1:2">
      <c r="A3" s="3" t="s">
        <v>276</v>
      </c>
    </row>
    <row r="4" spans="1:2">
      <c r="A4" s="4" t="s">
        <v>277</v>
      </c>
      <c r="B4" s="5" t="n">
        <v>38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8</v>
      </c>
      <c r="B1" s="2" t="s">
        <v>78</v>
      </c>
      <c r="D1" s="2" t="s">
        <v>1</v>
      </c>
    </row>
    <row r="2" spans="1:6">
      <c r="B2" s="2" t="s">
        <v>22</v>
      </c>
      <c r="C2" s="2" t="s">
        <v>79</v>
      </c>
      <c r="D2" s="2" t="s">
        <v>22</v>
      </c>
      <c r="E2" s="2" t="s">
        <v>79</v>
      </c>
      <c r="F2" s="2" t="s">
        <v>23</v>
      </c>
    </row>
    <row r="3" spans="1:6">
      <c r="A3" s="3" t="s">
        <v>279</v>
      </c>
    </row>
    <row r="4" spans="1:6">
      <c r="A4" s="4" t="s">
        <v>280</v>
      </c>
      <c r="B4" s="5" t="n">
        <v>12044006</v>
      </c>
      <c r="C4" s="5" t="n">
        <v>11575400</v>
      </c>
      <c r="D4" s="5" t="n">
        <v>12044006</v>
      </c>
      <c r="E4" s="5" t="n">
        <v>11575400</v>
      </c>
      <c r="F4" s="5" t="n">
        <v>12065016</v>
      </c>
    </row>
    <row r="5" spans="1:6">
      <c r="A5" s="4" t="s">
        <v>281</v>
      </c>
      <c r="B5" s="5" t="n">
        <v>11883907</v>
      </c>
      <c r="C5" s="5" t="n">
        <v>11343528</v>
      </c>
      <c r="D5" s="5" t="n">
        <v>11872995</v>
      </c>
      <c r="E5" s="5" t="n">
        <v>11241884</v>
      </c>
    </row>
    <row r="6" spans="1:6">
      <c r="A6" s="4" t="s">
        <v>107</v>
      </c>
      <c r="B6" s="5" t="n">
        <v>12082573</v>
      </c>
      <c r="C6" s="5" t="n">
        <v>11568278</v>
      </c>
      <c r="D6" s="5" t="n">
        <v>12081535</v>
      </c>
      <c r="E6" s="5" t="n">
        <v>11467141</v>
      </c>
    </row>
    <row r="7" spans="1:6">
      <c r="A7" s="4" t="s">
        <v>109</v>
      </c>
      <c r="B7" s="8" t="n">
        <v>0.39</v>
      </c>
      <c r="C7" s="8" t="n">
        <v>0.75</v>
      </c>
      <c r="D7" s="8" t="n">
        <v>0.29</v>
      </c>
      <c r="E7" s="8" t="n">
        <v>1.11</v>
      </c>
    </row>
    <row r="8" spans="1:6">
      <c r="A8" s="4" t="s">
        <v>282</v>
      </c>
      <c r="B8" s="5" t="n">
        <v>0</v>
      </c>
      <c r="C8" s="9" t="n">
        <v>-0.02</v>
      </c>
      <c r="D8" s="5" t="n">
        <v>0</v>
      </c>
      <c r="E8" s="9" t="n">
        <v>-0.02</v>
      </c>
    </row>
    <row r="9" spans="1:6">
      <c r="A9" s="4" t="s">
        <v>283</v>
      </c>
      <c r="B9" s="8" t="n">
        <v>0.39</v>
      </c>
      <c r="C9" s="8" t="n">
        <v>0.73</v>
      </c>
      <c r="D9" s="8" t="n">
        <v>0.29</v>
      </c>
      <c r="E9" s="8" t="n">
        <v>1.0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284</v>
      </c>
      <c r="B1" s="2" t="s">
        <v>1</v>
      </c>
    </row>
    <row r="2" spans="1:2">
      <c r="B2" s="2" t="s">
        <v>285</v>
      </c>
    </row>
    <row r="3" spans="1:2">
      <c r="A3" s="3" t="s">
        <v>286</v>
      </c>
    </row>
    <row r="4" spans="1:2">
      <c r="A4" s="4" t="s">
        <v>287</v>
      </c>
      <c r="B4" s="4" t="s">
        <v>288</v>
      </c>
    </row>
    <row r="5" spans="1:2">
      <c r="A5" s="4" t="s">
        <v>289</v>
      </c>
      <c r="B5" s="12" t="n">
        <v>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90</v>
      </c>
      <c r="B1" s="2" t="s">
        <v>78</v>
      </c>
      <c r="D1" s="2" t="s">
        <v>1</v>
      </c>
    </row>
    <row r="2" spans="1:9">
      <c r="B2" s="2" t="s">
        <v>22</v>
      </c>
      <c r="C2" s="2" t="s">
        <v>79</v>
      </c>
      <c r="D2" s="2" t="s">
        <v>22</v>
      </c>
      <c r="E2" s="2" t="s">
        <v>79</v>
      </c>
      <c r="F2" s="2" t="s">
        <v>291</v>
      </c>
      <c r="G2" s="2" t="s">
        <v>23</v>
      </c>
      <c r="H2" s="2" t="s">
        <v>292</v>
      </c>
      <c r="I2" s="2" t="s">
        <v>293</v>
      </c>
    </row>
    <row r="3" spans="1:9">
      <c r="A3" s="3" t="s">
        <v>294</v>
      </c>
    </row>
    <row r="4" spans="1:9">
      <c r="A4" s="4" t="s">
        <v>295</v>
      </c>
      <c r="B4" s="7" t="n">
        <v>-10</v>
      </c>
      <c r="C4" s="7" t="n">
        <v>13</v>
      </c>
      <c r="D4" s="7" t="n">
        <v>14</v>
      </c>
      <c r="E4" s="7" t="n">
        <v>13</v>
      </c>
    </row>
    <row r="5" spans="1:9">
      <c r="A5" s="4" t="s">
        <v>296</v>
      </c>
      <c r="B5" s="5" t="n">
        <v>3</v>
      </c>
      <c r="C5" s="5" t="n">
        <v>-5</v>
      </c>
      <c r="D5" s="5" t="n">
        <v>-4</v>
      </c>
      <c r="E5" s="5" t="n">
        <v>-5</v>
      </c>
    </row>
    <row r="6" spans="1:9">
      <c r="A6" s="4" t="s">
        <v>47</v>
      </c>
      <c r="B6" s="5" t="n">
        <v>-301</v>
      </c>
      <c r="C6" s="5" t="n">
        <v>-735</v>
      </c>
      <c r="D6" s="5" t="n">
        <v>-301</v>
      </c>
      <c r="E6" s="5" t="n">
        <v>-735</v>
      </c>
      <c r="F6" s="7" t="n">
        <v>-420</v>
      </c>
      <c r="G6" s="7" t="n">
        <v>-428</v>
      </c>
      <c r="H6" s="7" t="n">
        <v>-821</v>
      </c>
      <c r="I6" s="7" t="n">
        <v>-924</v>
      </c>
    </row>
    <row r="7" spans="1:9">
      <c r="A7" s="4" t="s">
        <v>297</v>
      </c>
      <c r="B7" s="5" t="n">
        <v>-7</v>
      </c>
      <c r="C7" s="5" t="n">
        <v>8</v>
      </c>
      <c r="D7" s="5" t="n">
        <v>10</v>
      </c>
      <c r="E7" s="5" t="n">
        <v>8</v>
      </c>
    </row>
    <row r="8" spans="1:9">
      <c r="A8" s="4" t="s">
        <v>298</v>
      </c>
      <c r="B8" s="5" t="n">
        <v>113</v>
      </c>
      <c r="C8" s="5" t="n">
        <v>93</v>
      </c>
      <c r="D8" s="5" t="n">
        <v>160</v>
      </c>
      <c r="E8" s="5" t="n">
        <v>157</v>
      </c>
    </row>
    <row r="9" spans="1:9">
      <c r="A9" s="4" t="s">
        <v>299</v>
      </c>
      <c r="B9" s="5" t="n">
        <v>-30</v>
      </c>
      <c r="C9" s="5" t="n">
        <v>-36</v>
      </c>
      <c r="D9" s="5" t="n">
        <v>-43</v>
      </c>
      <c r="E9" s="5" t="n">
        <v>-61</v>
      </c>
    </row>
    <row r="10" spans="1:9">
      <c r="A10" s="4" t="s">
        <v>300</v>
      </c>
      <c r="B10" s="5" t="n">
        <v>452</v>
      </c>
      <c r="C10" s="5" t="n">
        <v>328</v>
      </c>
      <c r="D10" s="5" t="n">
        <v>452</v>
      </c>
      <c r="E10" s="5" t="n">
        <v>328</v>
      </c>
      <c r="F10" s="5" t="n">
        <v>416</v>
      </c>
      <c r="G10" s="5" t="n">
        <v>442</v>
      </c>
      <c r="H10" s="5" t="n">
        <v>299</v>
      </c>
      <c r="I10" s="5" t="n">
        <v>235</v>
      </c>
    </row>
    <row r="11" spans="1:9">
      <c r="A11" s="4" t="s">
        <v>301</v>
      </c>
      <c r="B11" s="5" t="n">
        <v>-753</v>
      </c>
      <c r="C11" s="5" t="n">
        <v>-1063</v>
      </c>
      <c r="D11" s="5" t="n">
        <v>-753</v>
      </c>
      <c r="E11" s="5" t="n">
        <v>-1063</v>
      </c>
      <c r="F11" s="7" t="n">
        <v>-836</v>
      </c>
      <c r="G11" s="7" t="n">
        <v>-870</v>
      </c>
      <c r="H11" s="7" t="n">
        <v>-1120</v>
      </c>
      <c r="I11" s="7" t="n">
        <v>-1159</v>
      </c>
    </row>
    <row r="12" spans="1:9">
      <c r="A12" s="4" t="s">
        <v>302</v>
      </c>
      <c r="B12" s="5" t="n">
        <v>43</v>
      </c>
      <c r="C12" s="5" t="n">
        <v>21</v>
      </c>
      <c r="D12" s="5" t="n">
        <v>0</v>
      </c>
      <c r="E12" s="5" t="n">
        <v>85</v>
      </c>
    </row>
    <row r="13" spans="1:9">
      <c r="A13" s="4" t="s">
        <v>303</v>
      </c>
      <c r="B13" s="5" t="n">
        <v>0</v>
      </c>
      <c r="C13" s="5" t="n">
        <v>0</v>
      </c>
      <c r="D13" s="5" t="n">
        <v>0</v>
      </c>
      <c r="E13" s="5" t="n">
        <v>0</v>
      </c>
    </row>
    <row r="14" spans="1:9">
      <c r="A14" s="4" t="s">
        <v>304</v>
      </c>
      <c r="B14" s="5" t="n">
        <v>43</v>
      </c>
      <c r="C14" s="5" t="n">
        <v>21</v>
      </c>
      <c r="D14" s="5" t="n">
        <v>0</v>
      </c>
      <c r="E14" s="5" t="n">
        <v>85</v>
      </c>
    </row>
    <row r="15" spans="1:9">
      <c r="A15" s="4" t="s">
        <v>305</v>
      </c>
      <c r="B15" s="5" t="n">
        <v>83</v>
      </c>
      <c r="C15" s="5" t="n">
        <v>57</v>
      </c>
      <c r="D15" s="5" t="n">
        <v>117</v>
      </c>
      <c r="E15" s="5" t="n">
        <v>96</v>
      </c>
    </row>
    <row r="16" spans="1:9">
      <c r="A16" s="4" t="s">
        <v>306</v>
      </c>
      <c r="B16" s="5" t="n">
        <v>76</v>
      </c>
      <c r="C16" s="5" t="n">
        <v>65</v>
      </c>
      <c r="D16" s="5" t="n">
        <v>127</v>
      </c>
      <c r="E16" s="5" t="n">
        <v>104</v>
      </c>
    </row>
    <row r="17" spans="1:9">
      <c r="A17" s="4" t="s">
        <v>307</v>
      </c>
      <c r="B17" s="5" t="n">
        <v>36</v>
      </c>
      <c r="C17" s="5" t="n">
        <v>29</v>
      </c>
      <c r="D17" s="5" t="n">
        <v>10</v>
      </c>
      <c r="E17" s="5" t="n">
        <v>93</v>
      </c>
    </row>
    <row r="18" spans="1:9">
      <c r="A18" s="4" t="s">
        <v>308</v>
      </c>
      <c r="B18" s="5" t="n">
        <v>83</v>
      </c>
      <c r="C18" s="5" t="n">
        <v>57</v>
      </c>
      <c r="D18" s="5" t="n">
        <v>117</v>
      </c>
      <c r="E18" s="5" t="n">
        <v>96</v>
      </c>
    </row>
    <row r="19" spans="1:9">
      <c r="A19" s="4" t="s">
        <v>116</v>
      </c>
      <c r="B19" s="7" t="n">
        <v>119</v>
      </c>
      <c r="C19" s="7" t="n">
        <v>86</v>
      </c>
      <c r="D19" s="7" t="n">
        <v>127</v>
      </c>
      <c r="E19" s="7" t="n">
        <v>18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9</v>
      </c>
      <c r="B1" s="2" t="s">
        <v>22</v>
      </c>
      <c r="C1" s="2" t="s">
        <v>23</v>
      </c>
      <c r="D1" s="2" t="s">
        <v>310</v>
      </c>
      <c r="E1" s="2" t="s">
        <v>311</v>
      </c>
    </row>
    <row r="2" spans="1:5">
      <c r="A2" s="3" t="s">
        <v>312</v>
      </c>
    </row>
    <row r="3" spans="1:5">
      <c r="A3" s="4" t="s">
        <v>313</v>
      </c>
      <c r="B3" s="7" t="n">
        <v>251723</v>
      </c>
      <c r="C3" s="7" t="n">
        <v>253367</v>
      </c>
    </row>
    <row r="4" spans="1:5">
      <c r="A4" s="4" t="s">
        <v>314</v>
      </c>
      <c r="B4" s="5" t="n">
        <v>-4016</v>
      </c>
      <c r="C4" s="5" t="n">
        <v>-6173</v>
      </c>
    </row>
    <row r="5" spans="1:5">
      <c r="A5" s="4" t="s">
        <v>315</v>
      </c>
      <c r="B5" s="5" t="n">
        <v>-4634</v>
      </c>
      <c r="C5" s="5" t="n">
        <v>-4905</v>
      </c>
    </row>
    <row r="6" spans="1:5">
      <c r="A6" s="4" t="s">
        <v>316</v>
      </c>
      <c r="B6" s="5" t="n">
        <v>251723</v>
      </c>
      <c r="C6" s="5" t="n">
        <v>253367</v>
      </c>
    </row>
    <row r="7" spans="1:5">
      <c r="A7" s="4" t="s">
        <v>317</v>
      </c>
    </row>
    <row r="8" spans="1:5">
      <c r="A8" s="3" t="s">
        <v>312</v>
      </c>
    </row>
    <row r="9" spans="1:5">
      <c r="A9" s="4" t="s">
        <v>314</v>
      </c>
      <c r="B9" s="5" t="n">
        <v>-26436</v>
      </c>
      <c r="C9" s="5" t="n">
        <v>-27239</v>
      </c>
    </row>
    <row r="10" spans="1:5">
      <c r="A10" s="4" t="s">
        <v>318</v>
      </c>
    </row>
    <row r="11" spans="1:5">
      <c r="A11" s="3" t="s">
        <v>312</v>
      </c>
    </row>
    <row r="12" spans="1:5">
      <c r="A12" s="4" t="s">
        <v>313</v>
      </c>
      <c r="B12" s="5" t="n">
        <v>11803</v>
      </c>
      <c r="C12" s="5" t="n">
        <v>12358</v>
      </c>
    </row>
    <row r="13" spans="1:5">
      <c r="A13" s="4" t="s">
        <v>319</v>
      </c>
    </row>
    <row r="14" spans="1:5">
      <c r="A14" s="3" t="s">
        <v>312</v>
      </c>
    </row>
    <row r="15" spans="1:5">
      <c r="A15" s="4" t="s">
        <v>313</v>
      </c>
      <c r="B15" s="5" t="n">
        <v>14633</v>
      </c>
      <c r="C15" s="5" t="n">
        <v>14881</v>
      </c>
    </row>
    <row r="16" spans="1:5">
      <c r="A16" s="4" t="s">
        <v>255</v>
      </c>
    </row>
    <row r="17" spans="1:5">
      <c r="A17" s="3" t="s">
        <v>312</v>
      </c>
    </row>
    <row r="18" spans="1:5">
      <c r="A18" s="4" t="s">
        <v>314</v>
      </c>
      <c r="B18" s="5" t="n">
        <v>-198959</v>
      </c>
      <c r="C18" s="5" t="n">
        <v>-199060</v>
      </c>
    </row>
    <row r="19" spans="1:5">
      <c r="A19" s="4" t="s">
        <v>320</v>
      </c>
    </row>
    <row r="20" spans="1:5">
      <c r="A20" s="3" t="s">
        <v>312</v>
      </c>
    </row>
    <row r="21" spans="1:5">
      <c r="A21" s="4" t="s">
        <v>313</v>
      </c>
      <c r="B21" s="5" t="n">
        <v>12500</v>
      </c>
      <c r="C21" s="5" t="n">
        <v>12500</v>
      </c>
    </row>
    <row r="22" spans="1:5">
      <c r="A22" s="4" t="s">
        <v>321</v>
      </c>
    </row>
    <row r="23" spans="1:5">
      <c r="A23" s="3" t="s">
        <v>312</v>
      </c>
    </row>
    <row r="24" spans="1:5">
      <c r="A24" s="4" t="s">
        <v>313</v>
      </c>
      <c r="B24" s="5" t="n">
        <v>5000</v>
      </c>
      <c r="C24" s="5" t="n">
        <v>5000</v>
      </c>
    </row>
    <row r="25" spans="1:5">
      <c r="A25" s="4" t="s">
        <v>322</v>
      </c>
    </row>
    <row r="26" spans="1:5">
      <c r="A26" s="3" t="s">
        <v>312</v>
      </c>
    </row>
    <row r="27" spans="1:5">
      <c r="A27" s="4" t="s">
        <v>313</v>
      </c>
      <c r="B27" s="5" t="n">
        <v>4550</v>
      </c>
      <c r="C27" s="5" t="n">
        <v>4550</v>
      </c>
    </row>
    <row r="28" spans="1:5">
      <c r="A28" s="4" t="s">
        <v>323</v>
      </c>
    </row>
    <row r="29" spans="1:5">
      <c r="A29" s="3" t="s">
        <v>312</v>
      </c>
    </row>
    <row r="30" spans="1:5">
      <c r="A30" s="4" t="s">
        <v>313</v>
      </c>
      <c r="B30" s="5" t="n">
        <v>8000</v>
      </c>
      <c r="C30" s="5" t="n">
        <v>8000</v>
      </c>
    </row>
    <row r="31" spans="1:5">
      <c r="A31" s="4" t="s">
        <v>324</v>
      </c>
    </row>
    <row r="32" spans="1:5">
      <c r="A32" s="3" t="s">
        <v>312</v>
      </c>
    </row>
    <row r="33" spans="1:5">
      <c r="A33" s="4" t="s">
        <v>313</v>
      </c>
      <c r="B33" s="5" t="n">
        <v>14795</v>
      </c>
      <c r="C33" s="5" t="n">
        <v>14795</v>
      </c>
    </row>
    <row r="34" spans="1:5">
      <c r="A34" s="4" t="s">
        <v>325</v>
      </c>
    </row>
    <row r="35" spans="1:5">
      <c r="A35" s="3" t="s">
        <v>312</v>
      </c>
    </row>
    <row r="36" spans="1:5">
      <c r="A36" s="4" t="s">
        <v>313</v>
      </c>
      <c r="B36" s="5" t="n">
        <v>22819</v>
      </c>
      <c r="C36" s="5" t="n">
        <v>22920</v>
      </c>
    </row>
    <row r="37" spans="1:5">
      <c r="A37" s="4" t="s">
        <v>326</v>
      </c>
    </row>
    <row r="38" spans="1:5">
      <c r="A38" s="3" t="s">
        <v>312</v>
      </c>
    </row>
    <row r="39" spans="1:5">
      <c r="A39" s="4" t="s">
        <v>313</v>
      </c>
      <c r="B39" s="5" t="n">
        <v>17020</v>
      </c>
      <c r="C39" s="5" t="n">
        <v>17020</v>
      </c>
    </row>
    <row r="40" spans="1:5">
      <c r="A40" s="4" t="s">
        <v>327</v>
      </c>
    </row>
    <row r="41" spans="1:5">
      <c r="A41" s="3" t="s">
        <v>312</v>
      </c>
    </row>
    <row r="42" spans="1:5">
      <c r="A42" s="4" t="s">
        <v>313</v>
      </c>
      <c r="B42" s="5" t="n">
        <v>14795</v>
      </c>
      <c r="C42" s="5" t="n">
        <v>14795</v>
      </c>
    </row>
    <row r="43" spans="1:5">
      <c r="A43" s="4" t="s">
        <v>328</v>
      </c>
    </row>
    <row r="44" spans="1:5">
      <c r="A44" s="3" t="s">
        <v>312</v>
      </c>
    </row>
    <row r="45" spans="1:5">
      <c r="A45" s="4" t="s">
        <v>313</v>
      </c>
      <c r="B45" s="5" t="n">
        <v>14550</v>
      </c>
      <c r="C45" s="5" t="n">
        <v>14550</v>
      </c>
    </row>
    <row r="46" spans="1:5">
      <c r="A46" s="4" t="s">
        <v>329</v>
      </c>
    </row>
    <row r="47" spans="1:5">
      <c r="A47" s="3" t="s">
        <v>312</v>
      </c>
    </row>
    <row r="48" spans="1:5">
      <c r="A48" s="4" t="s">
        <v>313</v>
      </c>
      <c r="B48" s="5" t="n">
        <v>30000</v>
      </c>
      <c r="C48" s="5" t="n">
        <v>30000</v>
      </c>
    </row>
    <row r="49" spans="1:5">
      <c r="A49" s="4" t="s">
        <v>329</v>
      </c>
    </row>
    <row r="50" spans="1:5">
      <c r="A50" s="3" t="s">
        <v>312</v>
      </c>
    </row>
    <row r="51" spans="1:5">
      <c r="A51" s="4" t="s">
        <v>313</v>
      </c>
      <c r="B51" s="5" t="n">
        <v>19930</v>
      </c>
      <c r="C51" s="5" t="n">
        <v>19930</v>
      </c>
    </row>
    <row r="52" spans="1:5">
      <c r="A52" s="4" t="s">
        <v>330</v>
      </c>
    </row>
    <row r="53" spans="1:5">
      <c r="A53" s="3" t="s">
        <v>312</v>
      </c>
    </row>
    <row r="54" spans="1:5">
      <c r="A54" s="4" t="s">
        <v>313</v>
      </c>
      <c r="B54" s="5" t="n">
        <v>35000</v>
      </c>
      <c r="C54" s="5" t="n">
        <v>35000</v>
      </c>
    </row>
    <row r="55" spans="1:5">
      <c r="A55" s="4" t="s">
        <v>250</v>
      </c>
    </row>
    <row r="56" spans="1:5">
      <c r="A56" s="3" t="s">
        <v>312</v>
      </c>
    </row>
    <row r="57" spans="1:5">
      <c r="A57" s="4" t="s">
        <v>314</v>
      </c>
      <c r="B57" s="5" t="n">
        <v>-27510</v>
      </c>
      <c r="C57" s="5" t="n">
        <v>-30431</v>
      </c>
    </row>
    <row r="58" spans="1:5">
      <c r="A58" s="4" t="s">
        <v>331</v>
      </c>
    </row>
    <row r="59" spans="1:5">
      <c r="A59" s="3" t="s">
        <v>312</v>
      </c>
    </row>
    <row r="60" spans="1:5">
      <c r="A60" s="4" t="s">
        <v>314</v>
      </c>
      <c r="B60" s="5" t="n">
        <v>-5000</v>
      </c>
      <c r="C60" s="5" t="n">
        <v>-5000</v>
      </c>
    </row>
    <row r="61" spans="1:5">
      <c r="A61" s="4" t="s">
        <v>332</v>
      </c>
    </row>
    <row r="62" spans="1:5">
      <c r="A62" s="3" t="s">
        <v>312</v>
      </c>
    </row>
    <row r="63" spans="1:5">
      <c r="A63" s="4" t="s">
        <v>313</v>
      </c>
      <c r="B63" s="5" t="n">
        <v>6300</v>
      </c>
      <c r="C63" s="5" t="n">
        <v>6300</v>
      </c>
    </row>
    <row r="64" spans="1:5">
      <c r="A64" s="4" t="s">
        <v>333</v>
      </c>
    </row>
    <row r="65" spans="1:5">
      <c r="A65" s="3" t="s">
        <v>312</v>
      </c>
    </row>
    <row r="66" spans="1:5">
      <c r="A66" s="4" t="s">
        <v>313</v>
      </c>
      <c r="B66" s="5" t="n">
        <v>85</v>
      </c>
      <c r="C66" s="5" t="n">
        <v>170</v>
      </c>
    </row>
    <row r="67" spans="1:5">
      <c r="A67" s="4" t="s">
        <v>334</v>
      </c>
    </row>
    <row r="68" spans="1:5">
      <c r="A68" s="3" t="s">
        <v>312</v>
      </c>
    </row>
    <row r="69" spans="1:5">
      <c r="A69" s="4" t="s">
        <v>313</v>
      </c>
      <c r="B69" s="5" t="n">
        <v>533</v>
      </c>
      <c r="C69" s="5" t="n">
        <v>574</v>
      </c>
    </row>
    <row r="70" spans="1:5">
      <c r="A70" s="4" t="s">
        <v>335</v>
      </c>
    </row>
    <row r="71" spans="1:5">
      <c r="A71" s="3" t="s">
        <v>312</v>
      </c>
    </row>
    <row r="72" spans="1:5">
      <c r="A72" s="4" t="s">
        <v>313</v>
      </c>
      <c r="B72" s="5" t="n">
        <v>53</v>
      </c>
      <c r="C72" s="5" t="n">
        <v>60</v>
      </c>
    </row>
    <row r="73" spans="1:5">
      <c r="A73" s="4" t="s">
        <v>336</v>
      </c>
    </row>
    <row r="74" spans="1:5">
      <c r="A74" s="3" t="s">
        <v>312</v>
      </c>
    </row>
    <row r="75" spans="1:5">
      <c r="A75" s="4" t="s">
        <v>313</v>
      </c>
      <c r="B75" s="5" t="n">
        <v>271</v>
      </c>
      <c r="C75" s="5" t="n">
        <v>321</v>
      </c>
    </row>
    <row r="76" spans="1:5">
      <c r="A76" s="4" t="s">
        <v>337</v>
      </c>
    </row>
    <row r="77" spans="1:5">
      <c r="A77" s="3" t="s">
        <v>312</v>
      </c>
    </row>
    <row r="78" spans="1:5">
      <c r="A78" s="4" t="s">
        <v>313</v>
      </c>
      <c r="B78" s="5" t="n">
        <v>341</v>
      </c>
      <c r="C78" s="5" t="n">
        <v>341</v>
      </c>
    </row>
    <row r="79" spans="1:5">
      <c r="A79" s="4" t="s">
        <v>338</v>
      </c>
    </row>
    <row r="80" spans="1:5">
      <c r="A80" s="3" t="s">
        <v>312</v>
      </c>
    </row>
    <row r="81" spans="1:5">
      <c r="A81" s="4" t="s">
        <v>313</v>
      </c>
      <c r="B81" s="5" t="n">
        <v>107</v>
      </c>
      <c r="C81" s="5" t="n">
        <v>113</v>
      </c>
    </row>
    <row r="82" spans="1:5">
      <c r="A82" s="4" t="s">
        <v>339</v>
      </c>
    </row>
    <row r="83" spans="1:5">
      <c r="A83" s="3" t="s">
        <v>312</v>
      </c>
    </row>
    <row r="84" spans="1:5">
      <c r="A84" s="4" t="s">
        <v>313</v>
      </c>
      <c r="B84" s="5" t="n">
        <v>331</v>
      </c>
      <c r="C84" s="5" t="n">
        <v>361</v>
      </c>
    </row>
    <row r="85" spans="1:5">
      <c r="A85" s="4" t="s">
        <v>340</v>
      </c>
    </row>
    <row r="86" spans="1:5">
      <c r="A86" s="3" t="s">
        <v>312</v>
      </c>
    </row>
    <row r="87" spans="1:5">
      <c r="A87" s="4" t="s">
        <v>313</v>
      </c>
      <c r="B87" s="5" t="n">
        <v>197</v>
      </c>
      <c r="C87" s="5" t="n">
        <v>207</v>
      </c>
    </row>
    <row r="88" spans="1:5">
      <c r="A88" s="4" t="s">
        <v>341</v>
      </c>
    </row>
    <row r="89" spans="1:5">
      <c r="A89" s="3" t="s">
        <v>312</v>
      </c>
    </row>
    <row r="90" spans="1:5">
      <c r="A90" s="4" t="s">
        <v>313</v>
      </c>
      <c r="B90" s="5" t="n">
        <v>516</v>
      </c>
      <c r="C90" s="5" t="n">
        <v>538</v>
      </c>
    </row>
    <row r="91" spans="1:5">
      <c r="A91" s="4" t="s">
        <v>342</v>
      </c>
    </row>
    <row r="92" spans="1:5">
      <c r="A92" s="3" t="s">
        <v>312</v>
      </c>
    </row>
    <row r="93" spans="1:5">
      <c r="A93" s="4" t="s">
        <v>313</v>
      </c>
      <c r="B93" s="5" t="n">
        <v>1446</v>
      </c>
      <c r="C93" s="5" t="n">
        <v>1509</v>
      </c>
    </row>
    <row r="94" spans="1:5">
      <c r="A94" s="4" t="s">
        <v>343</v>
      </c>
    </row>
    <row r="95" spans="1:5">
      <c r="A95" s="3" t="s">
        <v>312</v>
      </c>
    </row>
    <row r="96" spans="1:5">
      <c r="A96" s="4" t="s">
        <v>313</v>
      </c>
      <c r="B96" s="5" t="n">
        <v>-120</v>
      </c>
      <c r="C96" s="5" t="n">
        <v>-51</v>
      </c>
    </row>
    <row r="97" spans="1:5">
      <c r="A97" s="4" t="s">
        <v>344</v>
      </c>
    </row>
    <row r="98" spans="1:5">
      <c r="A98" s="3" t="s">
        <v>312</v>
      </c>
    </row>
    <row r="99" spans="1:5">
      <c r="A99" s="4" t="s">
        <v>313</v>
      </c>
      <c r="B99" s="5" t="n">
        <v>142</v>
      </c>
      <c r="C99" s="5" t="n">
        <v>148</v>
      </c>
    </row>
    <row r="100" spans="1:5">
      <c r="A100" s="4" t="s">
        <v>345</v>
      </c>
    </row>
    <row r="101" spans="1:5">
      <c r="A101" s="3" t="s">
        <v>312</v>
      </c>
    </row>
    <row r="102" spans="1:5">
      <c r="A102" s="4" t="s">
        <v>313</v>
      </c>
      <c r="B102" s="5" t="n">
        <v>1285</v>
      </c>
      <c r="C102" s="5" t="n">
        <v>1310</v>
      </c>
    </row>
    <row r="103" spans="1:5">
      <c r="A103" s="4" t="s">
        <v>346</v>
      </c>
    </row>
    <row r="104" spans="1:5">
      <c r="A104" s="3" t="s">
        <v>312</v>
      </c>
    </row>
    <row r="105" spans="1:5">
      <c r="A105" s="4" t="s">
        <v>314</v>
      </c>
      <c r="B105" s="5" t="n">
        <v>-4500</v>
      </c>
      <c r="C105" s="5" t="n">
        <v>-4500</v>
      </c>
    </row>
    <row r="106" spans="1:5">
      <c r="A106" s="4" t="s">
        <v>347</v>
      </c>
    </row>
    <row r="107" spans="1:5">
      <c r="A107" s="3" t="s">
        <v>312</v>
      </c>
    </row>
    <row r="108" spans="1:5">
      <c r="A108" s="4" t="s">
        <v>313</v>
      </c>
      <c r="B108" s="5" t="n">
        <v>0</v>
      </c>
      <c r="C108" s="5" t="n">
        <v>2250</v>
      </c>
    </row>
    <row r="109" spans="1:5">
      <c r="A109" s="4" t="s">
        <v>348</v>
      </c>
    </row>
    <row r="110" spans="1:5">
      <c r="A110" s="3" t="s">
        <v>312</v>
      </c>
    </row>
    <row r="111" spans="1:5">
      <c r="A111" s="4" t="s">
        <v>313</v>
      </c>
      <c r="B111" s="5" t="n">
        <v>826</v>
      </c>
      <c r="C111" s="5" t="n">
        <v>1026</v>
      </c>
    </row>
    <row r="112" spans="1:5">
      <c r="A112" s="4" t="s">
        <v>349</v>
      </c>
    </row>
    <row r="113" spans="1:5">
      <c r="A113" s="3" t="s">
        <v>312</v>
      </c>
    </row>
    <row r="114" spans="1:5">
      <c r="A114" s="4" t="s">
        <v>313</v>
      </c>
      <c r="B114" s="5" t="n">
        <v>750</v>
      </c>
      <c r="C114" s="5" t="n">
        <v>750</v>
      </c>
    </row>
    <row r="115" spans="1:5">
      <c r="A115" s="4" t="s">
        <v>350</v>
      </c>
    </row>
    <row r="116" spans="1:5">
      <c r="A116" s="3" t="s">
        <v>312</v>
      </c>
    </row>
    <row r="117" spans="1:5">
      <c r="A117" s="4" t="s">
        <v>313</v>
      </c>
      <c r="B117" s="5" t="n">
        <v>1234</v>
      </c>
      <c r="C117" s="5" t="n">
        <v>1264</v>
      </c>
    </row>
    <row r="118" spans="1:5">
      <c r="A118" s="4" t="s">
        <v>351</v>
      </c>
    </row>
    <row r="119" spans="1:5">
      <c r="A119" s="3" t="s">
        <v>312</v>
      </c>
    </row>
    <row r="120" spans="1:5">
      <c r="A120" s="4" t="s">
        <v>314</v>
      </c>
      <c r="B120" s="5" t="n">
        <v>-1584</v>
      </c>
      <c r="C120" s="5" t="n">
        <v>-1678</v>
      </c>
    </row>
    <row r="121" spans="1:5">
      <c r="A121" s="4" t="s">
        <v>352</v>
      </c>
    </row>
    <row r="122" spans="1:5">
      <c r="A122" s="3" t="s">
        <v>312</v>
      </c>
    </row>
    <row r="123" spans="1:5">
      <c r="A123" s="4" t="s">
        <v>314</v>
      </c>
      <c r="B123" s="5" t="n">
        <v>-2009</v>
      </c>
      <c r="C123" s="5" t="n">
        <v>-2009</v>
      </c>
    </row>
    <row r="124" spans="1:5">
      <c r="A124" s="4" t="s">
        <v>353</v>
      </c>
    </row>
    <row r="125" spans="1:5">
      <c r="A125" s="3" t="s">
        <v>312</v>
      </c>
    </row>
    <row r="126" spans="1:5">
      <c r="A126" s="4" t="s">
        <v>313</v>
      </c>
      <c r="B126" s="5" t="n">
        <v>0</v>
      </c>
      <c r="C126" s="5" t="n">
        <v>2</v>
      </c>
    </row>
    <row r="127" spans="1:5">
      <c r="A127" s="4" t="s">
        <v>258</v>
      </c>
    </row>
    <row r="128" spans="1:5">
      <c r="A128" s="3" t="s">
        <v>312</v>
      </c>
    </row>
    <row r="129" spans="1:5">
      <c r="A129" s="4" t="s">
        <v>313</v>
      </c>
      <c r="E129" s="7" t="n">
        <v>4642</v>
      </c>
    </row>
    <row r="130" spans="1:5">
      <c r="A130" s="4" t="s">
        <v>354</v>
      </c>
    </row>
    <row r="131" spans="1:5">
      <c r="A131" s="3" t="s">
        <v>312</v>
      </c>
    </row>
    <row r="132" spans="1:5">
      <c r="A132" s="4" t="s">
        <v>314</v>
      </c>
      <c r="C132" s="5" t="n">
        <v>-4464</v>
      </c>
    </row>
    <row r="133" spans="1:5">
      <c r="A133" s="4" t="s">
        <v>355</v>
      </c>
    </row>
    <row r="134" spans="1:5">
      <c r="A134" s="3" t="s">
        <v>312</v>
      </c>
    </row>
    <row r="135" spans="1:5">
      <c r="A135" s="4" t="s">
        <v>314</v>
      </c>
      <c r="B135" s="5" t="n">
        <v>-4382</v>
      </c>
    </row>
    <row r="136" spans="1:5">
      <c r="A136" s="4" t="s">
        <v>261</v>
      </c>
    </row>
    <row r="137" spans="1:5">
      <c r="A137" s="3" t="s">
        <v>312</v>
      </c>
    </row>
    <row r="138" spans="1:5">
      <c r="A138" s="4" t="s">
        <v>313</v>
      </c>
      <c r="D138" s="7" t="n">
        <v>3145</v>
      </c>
    </row>
    <row r="139" spans="1:5">
      <c r="A139" s="4" t="s">
        <v>356</v>
      </c>
    </row>
    <row r="140" spans="1:5">
      <c r="A140" s="3" t="s">
        <v>312</v>
      </c>
    </row>
    <row r="141" spans="1:5">
      <c r="A141" s="4" t="s">
        <v>314</v>
      </c>
      <c r="B141" s="7" t="n">
        <v>-3206</v>
      </c>
      <c r="C141" s="7" t="n">
        <v>-33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s>
  <sheetData>
    <row r="1" spans="1:4">
      <c r="A1" s="1" t="s">
        <v>357</v>
      </c>
      <c r="B1" s="2" t="s">
        <v>358</v>
      </c>
      <c r="C1" s="2" t="s">
        <v>359</v>
      </c>
      <c r="D1" s="2" t="s">
        <v>360</v>
      </c>
    </row>
    <row r="2" spans="1:4">
      <c r="A2" s="4" t="s">
        <v>318</v>
      </c>
    </row>
    <row r="3" spans="1:4">
      <c r="A3" s="3" t="s">
        <v>312</v>
      </c>
    </row>
    <row r="4" spans="1:4">
      <c r="A4" s="4" t="s">
        <v>361</v>
      </c>
      <c r="B4" s="4" t="s">
        <v>362</v>
      </c>
      <c r="D4" s="4" t="s">
        <v>362</v>
      </c>
    </row>
    <row r="5" spans="1:4">
      <c r="A5" s="4" t="s">
        <v>363</v>
      </c>
    </row>
    <row r="6" spans="1:4">
      <c r="A6" s="3" t="s">
        <v>312</v>
      </c>
    </row>
    <row r="7" spans="1:4">
      <c r="A7" s="4" t="s">
        <v>361</v>
      </c>
      <c r="B7" s="4" t="s">
        <v>364</v>
      </c>
      <c r="C7" s="4" t="s">
        <v>364</v>
      </c>
    </row>
    <row r="8" spans="1:4">
      <c r="A8" s="4" t="s">
        <v>325</v>
      </c>
    </row>
    <row r="9" spans="1:4">
      <c r="A9" s="3" t="s">
        <v>312</v>
      </c>
    </row>
    <row r="10" spans="1:4">
      <c r="A10" s="4" t="s">
        <v>361</v>
      </c>
      <c r="B10" s="4" t="s">
        <v>365</v>
      </c>
      <c r="C10" s="4" t="s">
        <v>365</v>
      </c>
    </row>
    <row r="11" spans="1:4">
      <c r="A11" s="4" t="s">
        <v>323</v>
      </c>
    </row>
    <row r="12" spans="1:4">
      <c r="A12" s="3" t="s">
        <v>312</v>
      </c>
    </row>
    <row r="13" spans="1:4">
      <c r="A13" s="4" t="s">
        <v>361</v>
      </c>
      <c r="B13" s="4" t="s">
        <v>366</v>
      </c>
      <c r="C13" s="4" t="s">
        <v>366</v>
      </c>
    </row>
    <row r="14" spans="1:4">
      <c r="A14" s="4" t="s">
        <v>324</v>
      </c>
    </row>
    <row r="15" spans="1:4">
      <c r="A15" s="3" t="s">
        <v>312</v>
      </c>
    </row>
    <row r="16" spans="1:4">
      <c r="A16" s="4" t="s">
        <v>361</v>
      </c>
      <c r="B16" s="4" t="s">
        <v>367</v>
      </c>
      <c r="C16" s="4" t="s">
        <v>367</v>
      </c>
    </row>
    <row r="17" spans="1:4">
      <c r="A17" s="4" t="s">
        <v>326</v>
      </c>
    </row>
    <row r="18" spans="1:4">
      <c r="A18" s="3" t="s">
        <v>312</v>
      </c>
    </row>
    <row r="19" spans="1:4">
      <c r="A19" s="4" t="s">
        <v>361</v>
      </c>
      <c r="B19" s="4" t="s">
        <v>368</v>
      </c>
      <c r="C19" s="4" t="s">
        <v>368</v>
      </c>
    </row>
    <row r="20" spans="1:4">
      <c r="A20" s="4" t="s">
        <v>327</v>
      </c>
    </row>
    <row r="21" spans="1:4">
      <c r="A21" s="3" t="s">
        <v>312</v>
      </c>
    </row>
    <row r="22" spans="1:4">
      <c r="A22" s="4" t="s">
        <v>361</v>
      </c>
      <c r="B22" s="4" t="s">
        <v>369</v>
      </c>
      <c r="C22" s="4" t="s">
        <v>369</v>
      </c>
    </row>
    <row r="23" spans="1:4">
      <c r="A23" s="4" t="s">
        <v>328</v>
      </c>
    </row>
    <row r="24" spans="1:4">
      <c r="A24" s="3" t="s">
        <v>312</v>
      </c>
    </row>
    <row r="25" spans="1:4">
      <c r="A25" s="4" t="s">
        <v>361</v>
      </c>
      <c r="B25" s="4" t="s">
        <v>370</v>
      </c>
      <c r="C25" s="4" t="s">
        <v>370</v>
      </c>
    </row>
    <row r="26" spans="1:4">
      <c r="A26" s="4" t="s">
        <v>329</v>
      </c>
    </row>
    <row r="27" spans="1:4">
      <c r="A27" s="3" t="s">
        <v>312</v>
      </c>
    </row>
    <row r="28" spans="1:4">
      <c r="A28" s="4" t="s">
        <v>361</v>
      </c>
      <c r="B28" s="4" t="s">
        <v>371</v>
      </c>
      <c r="C28" s="4" t="s">
        <v>372</v>
      </c>
    </row>
    <row r="29" spans="1:4">
      <c r="A29" s="4" t="s">
        <v>329</v>
      </c>
    </row>
    <row r="30" spans="1:4">
      <c r="A30" s="3" t="s">
        <v>312</v>
      </c>
    </row>
    <row r="31" spans="1:4">
      <c r="A31" s="4" t="s">
        <v>361</v>
      </c>
      <c r="B31" s="4" t="s">
        <v>373</v>
      </c>
      <c r="C31" s="4" t="s">
        <v>373</v>
      </c>
    </row>
    <row r="32" spans="1:4">
      <c r="A32" s="4" t="s">
        <v>332</v>
      </c>
    </row>
    <row r="33" spans="1:4">
      <c r="A33" s="3" t="s">
        <v>312</v>
      </c>
    </row>
    <row r="34" spans="1:4">
      <c r="A34" s="4" t="s">
        <v>361</v>
      </c>
      <c r="B34" s="4" t="s">
        <v>374</v>
      </c>
      <c r="C34" s="4" t="s">
        <v>374</v>
      </c>
    </row>
    <row r="35" spans="1:4">
      <c r="A35" s="4" t="s">
        <v>333</v>
      </c>
    </row>
    <row r="36" spans="1:4">
      <c r="A36" s="3" t="s">
        <v>312</v>
      </c>
    </row>
    <row r="37" spans="1:4">
      <c r="A37" s="4" t="s">
        <v>361</v>
      </c>
      <c r="B37" s="4" t="s">
        <v>375</v>
      </c>
      <c r="C37" s="4" t="s">
        <v>375</v>
      </c>
    </row>
    <row r="38" spans="1:4">
      <c r="A38" s="4" t="s">
        <v>334</v>
      </c>
    </row>
    <row r="39" spans="1:4">
      <c r="A39" s="3" t="s">
        <v>312</v>
      </c>
    </row>
    <row r="40" spans="1:4">
      <c r="A40" s="4" t="s">
        <v>361</v>
      </c>
      <c r="B40" s="4" t="s">
        <v>371</v>
      </c>
      <c r="C40" s="4" t="s">
        <v>371</v>
      </c>
    </row>
    <row r="41" spans="1:4">
      <c r="A41" s="4" t="s">
        <v>335</v>
      </c>
    </row>
    <row r="42" spans="1:4">
      <c r="A42" s="3" t="s">
        <v>312</v>
      </c>
    </row>
    <row r="43" spans="1:4">
      <c r="A43" s="4" t="s">
        <v>361</v>
      </c>
      <c r="B43" s="4" t="s">
        <v>376</v>
      </c>
      <c r="C43" s="4" t="s">
        <v>376</v>
      </c>
    </row>
    <row r="44" spans="1:4">
      <c r="A44" s="4" t="s">
        <v>336</v>
      </c>
    </row>
    <row r="45" spans="1:4">
      <c r="A45" s="3" t="s">
        <v>312</v>
      </c>
    </row>
    <row r="46" spans="1:4">
      <c r="A46" s="4" t="s">
        <v>361</v>
      </c>
      <c r="B46" s="4" t="s">
        <v>377</v>
      </c>
      <c r="C46" s="4" t="s">
        <v>377</v>
      </c>
    </row>
    <row r="47" spans="1:4">
      <c r="A47" s="4" t="s">
        <v>337</v>
      </c>
    </row>
    <row r="48" spans="1:4">
      <c r="A48" s="3" t="s">
        <v>312</v>
      </c>
    </row>
    <row r="49" spans="1:4">
      <c r="A49" s="4" t="s">
        <v>361</v>
      </c>
      <c r="B49" s="4" t="s">
        <v>378</v>
      </c>
      <c r="C49" s="4" t="s">
        <v>378</v>
      </c>
    </row>
    <row r="50" spans="1:4">
      <c r="A50" s="4" t="s">
        <v>338</v>
      </c>
    </row>
    <row r="51" spans="1:4">
      <c r="A51" s="3" t="s">
        <v>312</v>
      </c>
    </row>
    <row r="52" spans="1:4">
      <c r="A52" s="4" t="s">
        <v>361</v>
      </c>
      <c r="B52" s="4" t="s">
        <v>371</v>
      </c>
      <c r="C52" s="4" t="s">
        <v>371</v>
      </c>
    </row>
    <row r="53" spans="1:4">
      <c r="A53" s="4" t="s">
        <v>339</v>
      </c>
    </row>
    <row r="54" spans="1:4">
      <c r="A54" s="3" t="s">
        <v>312</v>
      </c>
    </row>
    <row r="55" spans="1:4">
      <c r="A55" s="4" t="s">
        <v>361</v>
      </c>
      <c r="B55" s="4" t="s">
        <v>379</v>
      </c>
      <c r="C55" s="4" t="s">
        <v>379</v>
      </c>
    </row>
    <row r="56" spans="1:4">
      <c r="A56" s="4" t="s">
        <v>340</v>
      </c>
    </row>
    <row r="57" spans="1:4">
      <c r="A57" s="3" t="s">
        <v>312</v>
      </c>
    </row>
    <row r="58" spans="1:4">
      <c r="A58" s="4" t="s">
        <v>361</v>
      </c>
      <c r="B58" s="4" t="s">
        <v>380</v>
      </c>
      <c r="C58" s="4" t="s">
        <v>380</v>
      </c>
    </row>
    <row r="59" spans="1:4">
      <c r="A59" s="4" t="s">
        <v>341</v>
      </c>
    </row>
    <row r="60" spans="1:4">
      <c r="A60" s="3" t="s">
        <v>312</v>
      </c>
    </row>
    <row r="61" spans="1:4">
      <c r="A61" s="4" t="s">
        <v>361</v>
      </c>
      <c r="B61" s="4" t="s">
        <v>371</v>
      </c>
      <c r="C61" s="4" t="s">
        <v>371</v>
      </c>
    </row>
    <row r="62" spans="1:4">
      <c r="A62" s="4" t="s">
        <v>342</v>
      </c>
    </row>
    <row r="63" spans="1:4">
      <c r="A63" s="3" t="s">
        <v>312</v>
      </c>
    </row>
    <row r="64" spans="1:4">
      <c r="A64" s="4" t="s">
        <v>361</v>
      </c>
      <c r="B64" s="4" t="s">
        <v>371</v>
      </c>
      <c r="C64" s="4" t="s">
        <v>371</v>
      </c>
    </row>
    <row r="65" spans="1:4">
      <c r="A65" s="4" t="s">
        <v>344</v>
      </c>
    </row>
    <row r="66" spans="1:4">
      <c r="A66" s="3" t="s">
        <v>312</v>
      </c>
    </row>
    <row r="67" spans="1:4">
      <c r="A67" s="4" t="s">
        <v>361</v>
      </c>
      <c r="B67" s="4" t="s">
        <v>371</v>
      </c>
      <c r="C67" s="4" t="s">
        <v>371</v>
      </c>
    </row>
    <row r="68" spans="1:4">
      <c r="A68" s="4" t="s">
        <v>345</v>
      </c>
    </row>
    <row r="69" spans="1:4">
      <c r="A69" s="3" t="s">
        <v>312</v>
      </c>
    </row>
    <row r="70" spans="1:4">
      <c r="A70" s="4" t="s">
        <v>361</v>
      </c>
      <c r="B70" s="4" t="s">
        <v>381</v>
      </c>
      <c r="C70" s="4" t="s">
        <v>381</v>
      </c>
    </row>
    <row r="71" spans="1:4">
      <c r="A71" s="4" t="s">
        <v>382</v>
      </c>
    </row>
    <row r="72" spans="1:4">
      <c r="A72" s="3" t="s">
        <v>312</v>
      </c>
    </row>
    <row r="73" spans="1:4">
      <c r="A73" s="4" t="s">
        <v>361</v>
      </c>
      <c r="B73" s="4" t="s">
        <v>383</v>
      </c>
      <c r="C73" s="4" t="s">
        <v>383</v>
      </c>
    </row>
    <row r="74" spans="1:4">
      <c r="A74" s="4" t="s">
        <v>347</v>
      </c>
    </row>
    <row r="75" spans="1:4">
      <c r="A75" s="3" t="s">
        <v>312</v>
      </c>
    </row>
    <row r="76" spans="1:4">
      <c r="A76" s="4" t="s">
        <v>361</v>
      </c>
      <c r="B76" s="4" t="s">
        <v>384</v>
      </c>
      <c r="C76" s="4" t="s">
        <v>384</v>
      </c>
    </row>
    <row r="77" spans="1:4">
      <c r="A77" s="4" t="s">
        <v>348</v>
      </c>
    </row>
    <row r="78" spans="1:4">
      <c r="A78" s="3" t="s">
        <v>312</v>
      </c>
    </row>
    <row r="79" spans="1:4">
      <c r="A79" s="4" t="s">
        <v>361</v>
      </c>
      <c r="B79" s="4" t="s">
        <v>385</v>
      </c>
      <c r="C79" s="4" t="s">
        <v>385</v>
      </c>
    </row>
    <row r="80" spans="1:4">
      <c r="A80" s="4" t="s">
        <v>349</v>
      </c>
    </row>
    <row r="81" spans="1:4">
      <c r="A81" s="3" t="s">
        <v>312</v>
      </c>
    </row>
    <row r="82" spans="1:4">
      <c r="A82" s="4" t="s">
        <v>361</v>
      </c>
      <c r="B82" s="4" t="s">
        <v>386</v>
      </c>
      <c r="C82" s="4" t="s">
        <v>386</v>
      </c>
    </row>
    <row r="83" spans="1:4">
      <c r="A83" s="4" t="s">
        <v>350</v>
      </c>
    </row>
    <row r="84" spans="1:4">
      <c r="A84" s="3" t="s">
        <v>312</v>
      </c>
    </row>
    <row r="85" spans="1:4">
      <c r="A85" s="4" t="s">
        <v>361</v>
      </c>
      <c r="B85" s="4" t="s">
        <v>387</v>
      </c>
      <c r="C85" s="4" t="s">
        <v>387</v>
      </c>
    </row>
    <row r="86" spans="1:4">
      <c r="A86" s="4" t="s">
        <v>351</v>
      </c>
    </row>
    <row r="87" spans="1:4">
      <c r="A87" s="3" t="s">
        <v>312</v>
      </c>
    </row>
    <row r="88" spans="1:4">
      <c r="A88" s="4" t="s">
        <v>361</v>
      </c>
      <c r="B88" s="4" t="s">
        <v>388</v>
      </c>
      <c r="C88" s="4" t="s">
        <v>388</v>
      </c>
    </row>
    <row r="89" spans="1:4">
      <c r="A89" s="4" t="s">
        <v>352</v>
      </c>
    </row>
    <row r="90" spans="1:4">
      <c r="A90" s="3" t="s">
        <v>312</v>
      </c>
    </row>
    <row r="91" spans="1:4">
      <c r="A91" s="4" t="s">
        <v>361</v>
      </c>
      <c r="B91" s="4" t="s">
        <v>381</v>
      </c>
      <c r="C91" s="4" t="s">
        <v>3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7</v>
      </c>
      <c r="B1" s="2" t="s">
        <v>78</v>
      </c>
      <c r="D1" s="2" t="s">
        <v>1</v>
      </c>
    </row>
    <row r="2" spans="1:5">
      <c r="B2" s="2" t="s">
        <v>22</v>
      </c>
      <c r="C2" s="2" t="s">
        <v>79</v>
      </c>
      <c r="D2" s="2" t="s">
        <v>22</v>
      </c>
      <c r="E2" s="2" t="s">
        <v>79</v>
      </c>
    </row>
    <row r="3" spans="1:5">
      <c r="A3" s="3" t="s">
        <v>80</v>
      </c>
    </row>
    <row r="4" spans="1:5">
      <c r="A4" s="4" t="s">
        <v>81</v>
      </c>
      <c r="B4" s="7" t="n">
        <v>12720</v>
      </c>
      <c r="C4" s="7" t="n">
        <v>11416</v>
      </c>
      <c r="D4" s="7" t="n">
        <v>25740</v>
      </c>
      <c r="E4" s="7" t="n">
        <v>22419</v>
      </c>
    </row>
    <row r="5" spans="1:5">
      <c r="A5" s="4" t="s">
        <v>82</v>
      </c>
      <c r="B5" s="5" t="n">
        <v>4360</v>
      </c>
      <c r="C5" s="5" t="n">
        <v>3984</v>
      </c>
      <c r="D5" s="5" t="n">
        <v>9065</v>
      </c>
      <c r="E5" s="5" t="n">
        <v>7676</v>
      </c>
    </row>
    <row r="6" spans="1:5">
      <c r="A6" s="4" t="s">
        <v>83</v>
      </c>
      <c r="B6" s="5" t="n">
        <v>627</v>
      </c>
      <c r="C6" s="5" t="n">
        <v>-624</v>
      </c>
      <c r="D6" s="5" t="n">
        <v>620</v>
      </c>
      <c r="E6" s="5" t="n">
        <v>-814</v>
      </c>
    </row>
    <row r="7" spans="1:5">
      <c r="A7" s="4" t="s">
        <v>84</v>
      </c>
      <c r="B7" s="5" t="n">
        <v>2618</v>
      </c>
      <c r="C7" s="5" t="n">
        <v>2477</v>
      </c>
      <c r="D7" s="5" t="n">
        <v>5475</v>
      </c>
      <c r="E7" s="5" t="n">
        <v>5082</v>
      </c>
    </row>
    <row r="8" spans="1:5">
      <c r="A8" s="4" t="s">
        <v>85</v>
      </c>
      <c r="B8" s="5" t="n">
        <v>20325</v>
      </c>
      <c r="C8" s="5" t="n">
        <v>17253</v>
      </c>
      <c r="D8" s="5" t="n">
        <v>40900</v>
      </c>
      <c r="E8" s="5" t="n">
        <v>34363</v>
      </c>
    </row>
    <row r="9" spans="1:5">
      <c r="A9" s="4" t="s">
        <v>86</v>
      </c>
      <c r="B9" s="5" t="n">
        <v>29904</v>
      </c>
      <c r="C9" s="5" t="n">
        <v>27902</v>
      </c>
      <c r="D9" s="5" t="n">
        <v>54757</v>
      </c>
      <c r="E9" s="5" t="n">
        <v>50365</v>
      </c>
    </row>
    <row r="10" spans="1:5">
      <c r="A10" s="4" t="s">
        <v>87</v>
      </c>
      <c r="B10" s="5" t="n">
        <v>9579</v>
      </c>
      <c r="C10" s="5" t="n">
        <v>10649</v>
      </c>
      <c r="D10" s="5" t="n">
        <v>13857</v>
      </c>
      <c r="E10" s="5" t="n">
        <v>16002</v>
      </c>
    </row>
    <row r="11" spans="1:5">
      <c r="A11" s="4" t="s">
        <v>88</v>
      </c>
      <c r="B11" s="5" t="n">
        <v>248</v>
      </c>
      <c r="C11" s="5" t="n">
        <v>190</v>
      </c>
      <c r="D11" s="5" t="n">
        <v>515</v>
      </c>
      <c r="E11" s="5" t="n">
        <v>355</v>
      </c>
    </row>
    <row r="12" spans="1:5">
      <c r="A12" s="4" t="s">
        <v>89</v>
      </c>
      <c r="B12" s="5" t="n">
        <v>9827</v>
      </c>
      <c r="C12" s="5" t="n">
        <v>10839</v>
      </c>
      <c r="D12" s="5" t="n">
        <v>14372</v>
      </c>
      <c r="E12" s="5" t="n">
        <v>16357</v>
      </c>
    </row>
    <row r="13" spans="1:5">
      <c r="A13" s="4" t="s">
        <v>90</v>
      </c>
      <c r="D13" s="5" t="n">
        <v>0</v>
      </c>
      <c r="E13" s="5" t="n">
        <v>33</v>
      </c>
    </row>
    <row r="14" spans="1:5">
      <c r="A14" s="3" t="s">
        <v>91</v>
      </c>
    </row>
    <row r="15" spans="1:5">
      <c r="A15" s="4" t="s">
        <v>92</v>
      </c>
      <c r="B15" s="5" t="n">
        <v>432</v>
      </c>
      <c r="C15" s="5" t="n">
        <v>332</v>
      </c>
      <c r="D15" s="5" t="n">
        <v>828</v>
      </c>
      <c r="E15" s="5" t="n">
        <v>590</v>
      </c>
    </row>
    <row r="16" spans="1:5">
      <c r="A16" s="4" t="s">
        <v>93</v>
      </c>
      <c r="B16" s="5" t="n">
        <v>105</v>
      </c>
      <c r="C16" s="5" t="n">
        <v>231</v>
      </c>
      <c r="D16" s="5" t="n">
        <v>158</v>
      </c>
      <c r="E16" s="5" t="n">
        <v>567</v>
      </c>
    </row>
    <row r="17" spans="1:5">
      <c r="A17" s="4" t="s">
        <v>94</v>
      </c>
      <c r="B17" s="5" t="n">
        <v>-2391</v>
      </c>
      <c r="C17" s="5" t="n">
        <v>-125</v>
      </c>
      <c r="D17" s="5" t="n">
        <v>-5652</v>
      </c>
      <c r="E17" s="5" t="n">
        <v>-255</v>
      </c>
    </row>
    <row r="18" spans="1:5">
      <c r="A18" s="4" t="s">
        <v>95</v>
      </c>
      <c r="B18" s="5" t="n">
        <v>-472</v>
      </c>
      <c r="C18" s="5" t="n">
        <v>-829</v>
      </c>
      <c r="D18" s="5" t="n">
        <v>-818</v>
      </c>
      <c r="E18" s="5" t="n">
        <v>-941</v>
      </c>
    </row>
    <row r="19" spans="1:5">
      <c r="A19" s="4" t="s">
        <v>96</v>
      </c>
      <c r="B19" s="5" t="n">
        <v>2326</v>
      </c>
      <c r="C19" s="5" t="n">
        <v>-391</v>
      </c>
      <c r="D19" s="5" t="n">
        <v>5484</v>
      </c>
      <c r="E19" s="5" t="n">
        <v>6</v>
      </c>
    </row>
    <row r="20" spans="1:5">
      <c r="A20" s="3" t="s">
        <v>97</v>
      </c>
    </row>
    <row r="21" spans="1:5">
      <c r="A21" s="4" t="s">
        <v>98</v>
      </c>
      <c r="B21" s="5" t="n">
        <v>2606</v>
      </c>
      <c r="C21" s="5" t="n">
        <v>2106</v>
      </c>
      <c r="D21" s="5" t="n">
        <v>5168</v>
      </c>
      <c r="E21" s="5" t="n">
        <v>4167</v>
      </c>
    </row>
    <row r="22" spans="1:5">
      <c r="A22" s="4" t="s">
        <v>99</v>
      </c>
      <c r="B22" s="5" t="n">
        <v>115</v>
      </c>
      <c r="C22" s="5" t="n">
        <v>-111</v>
      </c>
      <c r="D22" s="5" t="n">
        <v>116</v>
      </c>
      <c r="E22" s="5" t="n">
        <v>-371</v>
      </c>
    </row>
    <row r="23" spans="1:5">
      <c r="A23" s="4" t="s">
        <v>100</v>
      </c>
      <c r="B23" s="5" t="n">
        <v>51</v>
      </c>
      <c r="C23" s="5" t="n">
        <v>35</v>
      </c>
      <c r="D23" s="5" t="n">
        <v>102</v>
      </c>
      <c r="E23" s="5" t="n">
        <v>69</v>
      </c>
    </row>
    <row r="24" spans="1:5">
      <c r="A24" s="4" t="s">
        <v>101</v>
      </c>
      <c r="B24" s="5" t="n">
        <v>2772</v>
      </c>
      <c r="C24" s="5" t="n">
        <v>2030</v>
      </c>
      <c r="D24" s="5" t="n">
        <v>5386</v>
      </c>
      <c r="E24" s="5" t="n">
        <v>3865</v>
      </c>
    </row>
    <row r="25" spans="1:5">
      <c r="A25" s="4" t="s">
        <v>102</v>
      </c>
      <c r="B25" s="5" t="n">
        <v>4729</v>
      </c>
      <c r="C25" s="5" t="n">
        <v>8418</v>
      </c>
      <c r="D25" s="5" t="n">
        <v>3502</v>
      </c>
      <c r="E25" s="5" t="n">
        <v>12486</v>
      </c>
    </row>
    <row r="26" spans="1:5">
      <c r="A26" s="4" t="s">
        <v>103</v>
      </c>
      <c r="B26" s="5" t="n">
        <v>1</v>
      </c>
      <c r="C26" s="5" t="n">
        <v>10</v>
      </c>
      <c r="D26" s="5" t="n">
        <v>10</v>
      </c>
      <c r="E26" s="5" t="n">
        <v>19</v>
      </c>
    </row>
    <row r="27" spans="1:5">
      <c r="A27" s="4" t="s">
        <v>104</v>
      </c>
      <c r="B27" s="7" t="n">
        <v>4728</v>
      </c>
      <c r="C27" s="7" t="n">
        <v>8408</v>
      </c>
      <c r="D27" s="7" t="n">
        <v>3492</v>
      </c>
      <c r="E27" s="7" t="n">
        <v>12467</v>
      </c>
    </row>
    <row r="28" spans="1:5">
      <c r="A28" s="3" t="s">
        <v>105</v>
      </c>
    </row>
    <row r="29" spans="1:5">
      <c r="A29" s="4" t="s">
        <v>106</v>
      </c>
      <c r="B29" s="5" t="n">
        <v>11883907</v>
      </c>
      <c r="C29" s="5" t="n">
        <v>11343528</v>
      </c>
      <c r="D29" s="5" t="n">
        <v>11872995</v>
      </c>
      <c r="E29" s="5" t="n">
        <v>11241884</v>
      </c>
    </row>
    <row r="30" spans="1:5">
      <c r="A30" s="4" t="s">
        <v>107</v>
      </c>
      <c r="B30" s="5" t="n">
        <v>12082573</v>
      </c>
      <c r="C30" s="5" t="n">
        <v>11568278</v>
      </c>
      <c r="D30" s="5" t="n">
        <v>12081535</v>
      </c>
      <c r="E30" s="5" t="n">
        <v>11467141</v>
      </c>
    </row>
    <row r="31" spans="1:5">
      <c r="A31" s="3" t="s">
        <v>108</v>
      </c>
    </row>
    <row r="32" spans="1:5">
      <c r="A32" s="4" t="s">
        <v>109</v>
      </c>
      <c r="B32" s="8" t="n">
        <v>0.39</v>
      </c>
      <c r="C32" s="8" t="n">
        <v>0.75</v>
      </c>
      <c r="D32" s="8" t="n">
        <v>0.29</v>
      </c>
      <c r="E32" s="8" t="n">
        <v>1.11</v>
      </c>
    </row>
    <row r="33" spans="1:5">
      <c r="A33" s="4" t="s">
        <v>110</v>
      </c>
      <c r="B33" s="9" t="n">
        <v>0.39</v>
      </c>
      <c r="C33" s="9" t="n">
        <v>0.73</v>
      </c>
      <c r="D33" s="9" t="n">
        <v>0.29</v>
      </c>
      <c r="E33" s="9" t="n">
        <v>1.09</v>
      </c>
    </row>
    <row r="34" spans="1:5">
      <c r="A34" s="4" t="s">
        <v>111</v>
      </c>
      <c r="B34" s="10" t="n">
        <v>0.3125</v>
      </c>
      <c r="C34" s="10" t="n">
        <v>0.2975</v>
      </c>
      <c r="D34" s="10" t="n">
        <v>0.61</v>
      </c>
      <c r="E34" s="10" t="n">
        <v>0.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9</v>
      </c>
      <c r="B1" s="2" t="s">
        <v>22</v>
      </c>
      <c r="C1" s="2" t="s">
        <v>23</v>
      </c>
    </row>
    <row r="2" spans="1:3">
      <c r="A2" s="3" t="s">
        <v>312</v>
      </c>
    </row>
    <row r="3" spans="1:3">
      <c r="A3" s="4" t="s">
        <v>314</v>
      </c>
      <c r="B3" s="7" t="n">
        <v>4016000</v>
      </c>
      <c r="C3" s="7" t="n">
        <v>6173000</v>
      </c>
    </row>
    <row r="4" spans="1:3">
      <c r="A4" s="4" t="s">
        <v>390</v>
      </c>
      <c r="B4" s="7" t="n">
        <v>25000</v>
      </c>
    </row>
    <row r="5" spans="1:3">
      <c r="A5" s="4" t="s">
        <v>391</v>
      </c>
      <c r="B5" s="4" t="s">
        <v>3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2</v>
      </c>
      <c r="C1" s="2" t="s">
        <v>23</v>
      </c>
    </row>
    <row r="2" spans="1:3">
      <c r="A2" s="3" t="s">
        <v>393</v>
      </c>
    </row>
    <row r="3" spans="1:3">
      <c r="A3" s="4" t="s">
        <v>394</v>
      </c>
      <c r="B3" s="7" t="n">
        <v>2716</v>
      </c>
      <c r="C3" s="7" t="n">
        <v>2763</v>
      </c>
    </row>
    <row r="4" spans="1:3">
      <c r="A4" s="4" t="s">
        <v>395</v>
      </c>
    </row>
    <row r="5" spans="1:3">
      <c r="A5" s="3" t="s">
        <v>393</v>
      </c>
    </row>
    <row r="6" spans="1:3">
      <c r="A6" s="4" t="s">
        <v>394</v>
      </c>
      <c r="B6" s="5" t="n">
        <v>2716</v>
      </c>
      <c r="C6" s="5" t="n">
        <v>2763</v>
      </c>
    </row>
    <row r="7" spans="1:3">
      <c r="A7" s="4" t="s">
        <v>396</v>
      </c>
    </row>
    <row r="8" spans="1:3">
      <c r="A8" s="3" t="s">
        <v>393</v>
      </c>
    </row>
    <row r="9" spans="1:3">
      <c r="A9" s="4" t="s">
        <v>394</v>
      </c>
      <c r="B9" s="5" t="n">
        <v>0</v>
      </c>
      <c r="C9" s="5" t="n">
        <v>0</v>
      </c>
    </row>
    <row r="10" spans="1:3">
      <c r="A10" s="4" t="s">
        <v>397</v>
      </c>
    </row>
    <row r="11" spans="1:3">
      <c r="A11" s="3" t="s">
        <v>393</v>
      </c>
    </row>
    <row r="12" spans="1:3">
      <c r="A12" s="4" t="s">
        <v>394</v>
      </c>
      <c r="B12" s="5" t="n">
        <v>0</v>
      </c>
      <c r="C12" s="5" t="n">
        <v>0</v>
      </c>
    </row>
    <row r="13" spans="1:3">
      <c r="A13" s="4" t="s">
        <v>398</v>
      </c>
    </row>
    <row r="14" spans="1:3">
      <c r="A14" s="3" t="s">
        <v>393</v>
      </c>
    </row>
    <row r="15" spans="1:3">
      <c r="A15" s="4" t="s">
        <v>394</v>
      </c>
      <c r="B15" s="5" t="n">
        <v>70</v>
      </c>
      <c r="C15" s="5" t="n">
        <v>70</v>
      </c>
    </row>
    <row r="16" spans="1:3">
      <c r="A16" s="4" t="s">
        <v>399</v>
      </c>
    </row>
    <row r="17" spans="1:3">
      <c r="A17" s="3" t="s">
        <v>393</v>
      </c>
    </row>
    <row r="18" spans="1:3">
      <c r="A18" s="4" t="s">
        <v>394</v>
      </c>
      <c r="B18" s="5" t="n">
        <v>70</v>
      </c>
      <c r="C18" s="5" t="n">
        <v>70</v>
      </c>
    </row>
    <row r="19" spans="1:3">
      <c r="A19" s="4" t="s">
        <v>400</v>
      </c>
    </row>
    <row r="20" spans="1:3">
      <c r="A20" s="3" t="s">
        <v>393</v>
      </c>
    </row>
    <row r="21" spans="1:3">
      <c r="A21" s="4" t="s">
        <v>394</v>
      </c>
      <c r="B21" s="5" t="n">
        <v>0</v>
      </c>
      <c r="C21" s="5" t="n">
        <v>0</v>
      </c>
    </row>
    <row r="22" spans="1:3">
      <c r="A22" s="4" t="s">
        <v>401</v>
      </c>
    </row>
    <row r="23" spans="1:3">
      <c r="A23" s="3" t="s">
        <v>393</v>
      </c>
    </row>
    <row r="24" spans="1:3">
      <c r="A24" s="4" t="s">
        <v>394</v>
      </c>
      <c r="B24" s="5" t="n">
        <v>0</v>
      </c>
      <c r="C24" s="5" t="n">
        <v>0</v>
      </c>
    </row>
    <row r="25" spans="1:3">
      <c r="A25" s="4" t="s">
        <v>402</v>
      </c>
    </row>
    <row r="26" spans="1:3">
      <c r="A26" s="3" t="s">
        <v>393</v>
      </c>
    </row>
    <row r="27" spans="1:3">
      <c r="A27" s="4" t="s">
        <v>394</v>
      </c>
      <c r="B27" s="5" t="n">
        <v>2007</v>
      </c>
      <c r="C27" s="5" t="n">
        <v>2051</v>
      </c>
    </row>
    <row r="28" spans="1:3">
      <c r="A28" s="4" t="s">
        <v>403</v>
      </c>
    </row>
    <row r="29" spans="1:3">
      <c r="A29" s="3" t="s">
        <v>393</v>
      </c>
    </row>
    <row r="30" spans="1:3">
      <c r="A30" s="4" t="s">
        <v>394</v>
      </c>
      <c r="B30" s="5" t="n">
        <v>2007</v>
      </c>
      <c r="C30" s="5" t="n">
        <v>2051</v>
      </c>
    </row>
    <row r="31" spans="1:3">
      <c r="A31" s="4" t="s">
        <v>404</v>
      </c>
    </row>
    <row r="32" spans="1:3">
      <c r="A32" s="3" t="s">
        <v>393</v>
      </c>
    </row>
    <row r="33" spans="1:3">
      <c r="A33" s="4" t="s">
        <v>394</v>
      </c>
      <c r="B33" s="5" t="n">
        <v>0</v>
      </c>
      <c r="C33" s="5" t="n">
        <v>0</v>
      </c>
    </row>
    <row r="34" spans="1:3">
      <c r="A34" s="4" t="s">
        <v>405</v>
      </c>
    </row>
    <row r="35" spans="1:3">
      <c r="A35" s="3" t="s">
        <v>393</v>
      </c>
    </row>
    <row r="36" spans="1:3">
      <c r="A36" s="4" t="s">
        <v>394</v>
      </c>
      <c r="B36" s="5" t="n">
        <v>0</v>
      </c>
      <c r="C36" s="5" t="n">
        <v>0</v>
      </c>
    </row>
    <row r="37" spans="1:3">
      <c r="A37" s="4" t="s">
        <v>406</v>
      </c>
    </row>
    <row r="38" spans="1:3">
      <c r="A38" s="3" t="s">
        <v>393</v>
      </c>
    </row>
    <row r="39" spans="1:3">
      <c r="A39" s="4" t="s">
        <v>394</v>
      </c>
      <c r="B39" s="5" t="n">
        <v>639</v>
      </c>
      <c r="C39" s="5" t="n">
        <v>642</v>
      </c>
    </row>
    <row r="40" spans="1:3">
      <c r="A40" s="4" t="s">
        <v>407</v>
      </c>
    </row>
    <row r="41" spans="1:3">
      <c r="A41" s="3" t="s">
        <v>393</v>
      </c>
    </row>
    <row r="42" spans="1:3">
      <c r="A42" s="4" t="s">
        <v>394</v>
      </c>
      <c r="B42" s="5" t="n">
        <v>639</v>
      </c>
      <c r="C42" s="5" t="n">
        <v>642</v>
      </c>
    </row>
    <row r="43" spans="1:3">
      <c r="A43" s="4" t="s">
        <v>408</v>
      </c>
    </row>
    <row r="44" spans="1:3">
      <c r="A44" s="3" t="s">
        <v>393</v>
      </c>
    </row>
    <row r="45" spans="1:3">
      <c r="A45" s="4" t="s">
        <v>394</v>
      </c>
      <c r="B45" s="5" t="n">
        <v>0</v>
      </c>
      <c r="C45" s="5" t="n">
        <v>0</v>
      </c>
    </row>
    <row r="46" spans="1:3">
      <c r="A46" s="4" t="s">
        <v>409</v>
      </c>
    </row>
    <row r="47" spans="1:3">
      <c r="A47" s="3" t="s">
        <v>393</v>
      </c>
    </row>
    <row r="48" spans="1:3">
      <c r="A48" s="4" t="s">
        <v>394</v>
      </c>
      <c r="B48" s="7" t="n">
        <v>0</v>
      </c>
      <c r="C48"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2</v>
      </c>
      <c r="C1" s="2" t="s">
        <v>23</v>
      </c>
    </row>
    <row r="2" spans="1:3">
      <c r="A2" s="3" t="s">
        <v>393</v>
      </c>
    </row>
    <row r="3" spans="1:3">
      <c r="A3" s="4" t="s">
        <v>411</v>
      </c>
      <c r="B3" s="7" t="n">
        <v>4098000</v>
      </c>
      <c r="C3" s="7" t="n">
        <v>4018000</v>
      </c>
    </row>
    <row r="4" spans="1:3">
      <c r="A4" s="4" t="s">
        <v>412</v>
      </c>
      <c r="B4" s="5" t="n">
        <v>258051000</v>
      </c>
      <c r="C4" s="5" t="n">
        <v>268628000</v>
      </c>
    </row>
    <row r="5" spans="1:3">
      <c r="A5" s="4" t="s">
        <v>413</v>
      </c>
      <c r="B5" s="5" t="n">
        <v>256357000</v>
      </c>
      <c r="C5" s="5" t="n">
        <v>258272000</v>
      </c>
    </row>
    <row r="6" spans="1:3">
      <c r="A6" s="4" t="s">
        <v>59</v>
      </c>
      <c r="B6" s="7" t="n">
        <v>19560000</v>
      </c>
      <c r="C6" s="7" t="n">
        <v>2002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14</v>
      </c>
      <c r="B1" s="2" t="s">
        <v>78</v>
      </c>
      <c r="F1" s="2" t="s">
        <v>1</v>
      </c>
    </row>
    <row r="2" spans="1:7">
      <c r="B2" s="2" t="s">
        <v>22</v>
      </c>
      <c r="C2" s="2" t="s">
        <v>291</v>
      </c>
      <c r="D2" s="2" t="s">
        <v>79</v>
      </c>
      <c r="E2" s="2" t="s">
        <v>292</v>
      </c>
      <c r="F2" s="2" t="s">
        <v>22</v>
      </c>
      <c r="G2" s="2" t="s">
        <v>79</v>
      </c>
    </row>
    <row r="3" spans="1:7">
      <c r="A3" s="3" t="s">
        <v>415</v>
      </c>
    </row>
    <row r="4" spans="1:7">
      <c r="A4" s="4" t="s">
        <v>416</v>
      </c>
      <c r="B4" s="7" t="n">
        <v>31544</v>
      </c>
      <c r="C4" s="7" t="n">
        <v>31544</v>
      </c>
      <c r="D4" s="7" t="n">
        <v>29499</v>
      </c>
      <c r="E4" s="7" t="n">
        <v>29499</v>
      </c>
      <c r="F4" s="7" t="n">
        <v>57975</v>
      </c>
      <c r="G4" s="7" t="n">
        <v>53707</v>
      </c>
    </row>
    <row r="5" spans="1:7">
      <c r="A5" s="4" t="s">
        <v>417</v>
      </c>
      <c r="B5" s="5" t="n">
        <v>5294</v>
      </c>
      <c r="D5" s="5" t="n">
        <v>7622</v>
      </c>
      <c r="F5" s="5" t="n">
        <v>3965</v>
      </c>
      <c r="G5" s="5" t="n">
        <v>11663</v>
      </c>
    </row>
    <row r="6" spans="1:7">
      <c r="A6" s="4" t="s">
        <v>418</v>
      </c>
      <c r="B6" s="5" t="n">
        <v>565</v>
      </c>
      <c r="D6" s="5" t="n">
        <v>-796</v>
      </c>
      <c r="F6" s="5" t="n">
        <v>463</v>
      </c>
      <c r="G6" s="5" t="n">
        <v>-823</v>
      </c>
    </row>
    <row r="7" spans="1:7">
      <c r="A7" s="4" t="s">
        <v>419</v>
      </c>
      <c r="B7" s="5" t="n">
        <v>4729</v>
      </c>
      <c r="D7" s="5" t="n">
        <v>8418</v>
      </c>
      <c r="F7" s="5" t="n">
        <v>3502</v>
      </c>
      <c r="G7" s="5" t="n">
        <v>12486</v>
      </c>
    </row>
    <row r="8" spans="1:7">
      <c r="A8" s="4" t="s">
        <v>420</v>
      </c>
    </row>
    <row r="9" spans="1:7">
      <c r="A9" s="3" t="s">
        <v>415</v>
      </c>
    </row>
    <row r="10" spans="1:7">
      <c r="A10" s="4" t="s">
        <v>416</v>
      </c>
      <c r="B10" s="5" t="n">
        <v>30267</v>
      </c>
      <c r="D10" s="5" t="n">
        <v>28220</v>
      </c>
      <c r="F10" s="5" t="n">
        <v>55493</v>
      </c>
      <c r="G10" s="5" t="n">
        <v>51006</v>
      </c>
    </row>
    <row r="11" spans="1:7">
      <c r="A11" s="4" t="s">
        <v>417</v>
      </c>
      <c r="B11" s="5" t="n">
        <v>4735</v>
      </c>
      <c r="D11" s="5" t="n">
        <v>7117</v>
      </c>
      <c r="F11" s="5" t="n">
        <v>2860</v>
      </c>
      <c r="G11" s="5" t="n">
        <v>10612</v>
      </c>
    </row>
    <row r="12" spans="1:7">
      <c r="A12" s="4" t="s">
        <v>418</v>
      </c>
      <c r="B12" s="5" t="n">
        <v>438</v>
      </c>
      <c r="D12" s="5" t="n">
        <v>-969</v>
      </c>
      <c r="F12" s="5" t="n">
        <v>186</v>
      </c>
      <c r="G12" s="5" t="n">
        <v>-1251</v>
      </c>
    </row>
    <row r="13" spans="1:7">
      <c r="A13" s="4" t="s">
        <v>419</v>
      </c>
      <c r="B13" s="5" t="n">
        <v>4297</v>
      </c>
      <c r="D13" s="5" t="n">
        <v>8086</v>
      </c>
      <c r="F13" s="5" t="n">
        <v>2674</v>
      </c>
      <c r="G13" s="5" t="n">
        <v>11863</v>
      </c>
    </row>
    <row r="14" spans="1:7">
      <c r="A14" s="4" t="s">
        <v>421</v>
      </c>
    </row>
    <row r="15" spans="1:7">
      <c r="A15" s="3" t="s">
        <v>415</v>
      </c>
    </row>
    <row r="16" spans="1:7">
      <c r="A16" s="4" t="s">
        <v>416</v>
      </c>
      <c r="B16" s="5" t="n">
        <v>0</v>
      </c>
      <c r="D16" s="5" t="n">
        <v>0</v>
      </c>
      <c r="F16" s="5" t="n">
        <v>0</v>
      </c>
      <c r="G16" s="5" t="n">
        <v>212</v>
      </c>
    </row>
    <row r="17" spans="1:7">
      <c r="A17" s="4" t="s">
        <v>417</v>
      </c>
      <c r="B17" s="5" t="n">
        <v>0</v>
      </c>
      <c r="D17" s="5" t="n">
        <v>0</v>
      </c>
      <c r="F17" s="5" t="n">
        <v>0</v>
      </c>
      <c r="G17" s="5" t="n">
        <v>55</v>
      </c>
    </row>
    <row r="18" spans="1:7">
      <c r="A18" s="4" t="s">
        <v>418</v>
      </c>
      <c r="B18" s="5" t="n">
        <v>0</v>
      </c>
      <c r="D18" s="5" t="n">
        <v>0</v>
      </c>
      <c r="F18" s="5" t="n">
        <v>0</v>
      </c>
      <c r="G18" s="5" t="n">
        <v>22</v>
      </c>
    </row>
    <row r="19" spans="1:7">
      <c r="A19" s="4" t="s">
        <v>419</v>
      </c>
      <c r="B19" s="5" t="n">
        <v>0</v>
      </c>
      <c r="D19" s="5" t="n">
        <v>0</v>
      </c>
      <c r="F19" s="5" t="n">
        <v>0</v>
      </c>
      <c r="G19" s="5" t="n">
        <v>33</v>
      </c>
    </row>
    <row r="20" spans="1:7">
      <c r="A20" s="4" t="s">
        <v>422</v>
      </c>
    </row>
    <row r="21" spans="1:7">
      <c r="A21" s="3" t="s">
        <v>415</v>
      </c>
    </row>
    <row r="22" spans="1:7">
      <c r="A22" s="4" t="s">
        <v>416</v>
      </c>
      <c r="B22" s="5" t="n">
        <v>1277</v>
      </c>
      <c r="D22" s="5" t="n">
        <v>1279</v>
      </c>
      <c r="F22" s="5" t="n">
        <v>2482</v>
      </c>
      <c r="G22" s="5" t="n">
        <v>2489</v>
      </c>
    </row>
    <row r="23" spans="1:7">
      <c r="A23" s="4" t="s">
        <v>417</v>
      </c>
      <c r="B23" s="5" t="n">
        <v>559</v>
      </c>
      <c r="D23" s="5" t="n">
        <v>505</v>
      </c>
      <c r="F23" s="5" t="n">
        <v>1105</v>
      </c>
      <c r="G23" s="5" t="n">
        <v>996</v>
      </c>
    </row>
    <row r="24" spans="1:7">
      <c r="A24" s="4" t="s">
        <v>418</v>
      </c>
      <c r="B24" s="5" t="n">
        <v>127</v>
      </c>
      <c r="D24" s="5" t="n">
        <v>173</v>
      </c>
      <c r="F24" s="5" t="n">
        <v>277</v>
      </c>
      <c r="G24" s="5" t="n">
        <v>406</v>
      </c>
    </row>
    <row r="25" spans="1:7">
      <c r="A25" s="4" t="s">
        <v>419</v>
      </c>
      <c r="B25" s="7" t="n">
        <v>432</v>
      </c>
      <c r="D25" s="7" t="n">
        <v>332</v>
      </c>
      <c r="F25" s="7" t="n">
        <v>828</v>
      </c>
      <c r="G25" s="7" t="n">
        <v>590</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23</v>
      </c>
      <c r="B1" s="2" t="s">
        <v>78</v>
      </c>
      <c r="D1" s="2" t="s">
        <v>1</v>
      </c>
    </row>
    <row r="2" spans="1:5">
      <c r="B2" s="2" t="s">
        <v>22</v>
      </c>
      <c r="C2" s="2" t="s">
        <v>79</v>
      </c>
      <c r="D2" s="2" t="s">
        <v>22</v>
      </c>
      <c r="E2" s="2" t="s">
        <v>79</v>
      </c>
    </row>
    <row r="3" spans="1:5">
      <c r="A3" s="3" t="s">
        <v>415</v>
      </c>
    </row>
    <row r="4" spans="1:5">
      <c r="A4" s="4" t="s">
        <v>424</v>
      </c>
      <c r="B4" s="7" t="n">
        <v>29904000</v>
      </c>
      <c r="C4" s="7" t="n">
        <v>27902000</v>
      </c>
      <c r="D4" s="7" t="n">
        <v>54757000</v>
      </c>
      <c r="E4" s="7" t="n">
        <v>50365000</v>
      </c>
    </row>
    <row r="5" spans="1:5">
      <c r="A5" s="4" t="s">
        <v>425</v>
      </c>
      <c r="B5" s="5" t="n">
        <v>363000</v>
      </c>
      <c r="C5" s="5" t="n">
        <v>318000</v>
      </c>
      <c r="D5" s="5" t="n">
        <v>736000</v>
      </c>
      <c r="E5" s="5" t="n">
        <v>641000</v>
      </c>
    </row>
    <row r="6" spans="1:5">
      <c r="A6" s="4" t="s">
        <v>249</v>
      </c>
      <c r="B6" s="7" t="n">
        <v>3443000</v>
      </c>
      <c r="C6" s="7" t="n">
        <v>2980000</v>
      </c>
      <c r="D6" s="7" t="n">
        <v>3504000</v>
      </c>
      <c r="E6" s="7" t="n">
        <v>3553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6</v>
      </c>
      <c r="B1" s="2" t="s">
        <v>22</v>
      </c>
      <c r="C1" s="2" t="s">
        <v>23</v>
      </c>
    </row>
    <row r="2" spans="1:3">
      <c r="A2" s="3" t="s">
        <v>415</v>
      </c>
    </row>
    <row r="3" spans="1:3">
      <c r="A3" s="4" t="s">
        <v>427</v>
      </c>
      <c r="B3" s="7" t="n">
        <v>719959</v>
      </c>
      <c r="C3" s="7" t="n">
        <v>708385</v>
      </c>
    </row>
    <row r="4" spans="1:3">
      <c r="A4" s="4" t="s">
        <v>428</v>
      </c>
      <c r="B4" s="5" t="n">
        <v>198407</v>
      </c>
      <c r="C4" s="5" t="n">
        <v>190398</v>
      </c>
    </row>
    <row r="5" spans="1:3">
      <c r="A5" s="4" t="s">
        <v>429</v>
      </c>
      <c r="B5" s="5" t="n">
        <v>918366</v>
      </c>
      <c r="C5" s="5" t="n">
        <v>898783</v>
      </c>
    </row>
    <row r="6" spans="1:3">
      <c r="A6" s="4" t="s">
        <v>420</v>
      </c>
    </row>
    <row r="7" spans="1:3">
      <c r="A7" s="3" t="s">
        <v>415</v>
      </c>
    </row>
    <row r="8" spans="1:3">
      <c r="A8" s="4" t="s">
        <v>427</v>
      </c>
      <c r="B8" s="5" t="n">
        <v>718842</v>
      </c>
      <c r="C8" s="5" t="n">
        <v>707362</v>
      </c>
    </row>
    <row r="9" spans="1:3">
      <c r="A9" s="4" t="s">
        <v>428</v>
      </c>
      <c r="B9" s="5" t="n">
        <v>194710</v>
      </c>
      <c r="C9" s="5" t="n">
        <v>188590</v>
      </c>
    </row>
    <row r="10" spans="1:3">
      <c r="A10" s="4" t="s">
        <v>430</v>
      </c>
    </row>
    <row r="11" spans="1:3">
      <c r="A11" s="3" t="s">
        <v>415</v>
      </c>
    </row>
    <row r="12" spans="1:3">
      <c r="A12" s="4" t="s">
        <v>427</v>
      </c>
      <c r="B12" s="5" t="n">
        <v>1117</v>
      </c>
      <c r="C12" s="5" t="n">
        <v>1023</v>
      </c>
    </row>
    <row r="13" spans="1:3">
      <c r="A13" s="4" t="s">
        <v>428</v>
      </c>
      <c r="B13" s="7" t="n">
        <v>3697</v>
      </c>
      <c r="C13" s="7" t="n">
        <v>18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 customWidth="1" max="5" min="5" width="18"/>
  </cols>
  <sheetData>
    <row r="1" spans="1:5">
      <c r="A1" s="1" t="s">
        <v>431</v>
      </c>
      <c r="B1" s="2" t="s">
        <v>78</v>
      </c>
      <c r="D1" s="2" t="s">
        <v>1</v>
      </c>
    </row>
    <row r="2" spans="1:5">
      <c r="B2" s="2" t="s">
        <v>358</v>
      </c>
      <c r="C2" s="2" t="s">
        <v>432</v>
      </c>
      <c r="D2" s="2" t="s">
        <v>358</v>
      </c>
      <c r="E2" s="2" t="s">
        <v>432</v>
      </c>
    </row>
    <row r="3" spans="1:5">
      <c r="A3" s="3" t="s">
        <v>433</v>
      </c>
    </row>
    <row r="4" spans="1:5">
      <c r="A4" s="4" t="s">
        <v>434</v>
      </c>
      <c r="B4" s="4" t="s">
        <v>435</v>
      </c>
      <c r="C4" s="4" t="s">
        <v>436</v>
      </c>
      <c r="D4" s="4" t="s">
        <v>437</v>
      </c>
      <c r="E4" s="4" t="s">
        <v>438</v>
      </c>
    </row>
    <row r="5" spans="1:5">
      <c r="A5" s="4" t="s">
        <v>439</v>
      </c>
      <c r="B5" s="4" t="s">
        <v>440</v>
      </c>
      <c r="C5" s="4" t="s">
        <v>441</v>
      </c>
      <c r="D5" s="4" t="s">
        <v>442</v>
      </c>
      <c r="E5" s="4" t="s">
        <v>443</v>
      </c>
    </row>
    <row r="6" spans="1:5">
      <c r="A6" s="4" t="s">
        <v>444</v>
      </c>
      <c r="D6" s="4" t="s">
        <v>445</v>
      </c>
      <c r="E6" s="4" t="s">
        <v>44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7</v>
      </c>
      <c r="B1" s="2" t="s">
        <v>22</v>
      </c>
      <c r="C1" s="2" t="s">
        <v>23</v>
      </c>
    </row>
    <row r="2" spans="1:3">
      <c r="A2" s="3" t="s">
        <v>448</v>
      </c>
    </row>
    <row r="3" spans="1:3">
      <c r="A3" s="4" t="s">
        <v>449</v>
      </c>
      <c r="B3" s="7" t="n">
        <v>63000</v>
      </c>
    </row>
    <row r="4" spans="1:3">
      <c r="A4" s="4" t="s">
        <v>53</v>
      </c>
      <c r="B4" s="5" t="n">
        <v>42891</v>
      </c>
      <c r="C4" s="7" t="n">
        <v>19281</v>
      </c>
    </row>
    <row r="5" spans="1:3">
      <c r="A5" s="4" t="s">
        <v>450</v>
      </c>
      <c r="B5" s="5" t="n">
        <v>20100</v>
      </c>
    </row>
    <row r="6" spans="1:3">
      <c r="A6" s="4" t="s">
        <v>451</v>
      </c>
    </row>
    <row r="7" spans="1:3">
      <c r="A7" s="3" t="s">
        <v>448</v>
      </c>
    </row>
    <row r="8" spans="1:3">
      <c r="A8" s="4" t="s">
        <v>449</v>
      </c>
      <c r="B8" s="5" t="n">
        <v>15000</v>
      </c>
    </row>
    <row r="9" spans="1:3">
      <c r="A9" s="4" t="s">
        <v>452</v>
      </c>
    </row>
    <row r="10" spans="1:3">
      <c r="A10" s="3" t="s">
        <v>448</v>
      </c>
    </row>
    <row r="11" spans="1:3">
      <c r="A11" s="4" t="s">
        <v>449</v>
      </c>
      <c r="B11" s="5" t="n">
        <v>45000</v>
      </c>
    </row>
    <row r="12" spans="1:3">
      <c r="A12" s="4" t="s">
        <v>453</v>
      </c>
    </row>
    <row r="13" spans="1:3">
      <c r="A13" s="3" t="s">
        <v>448</v>
      </c>
    </row>
    <row r="14" spans="1:3">
      <c r="A14" s="4" t="s">
        <v>449</v>
      </c>
      <c r="B14" s="7" t="n">
        <v>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4</v>
      </c>
      <c r="B1" s="2" t="s">
        <v>22</v>
      </c>
      <c r="C1" s="2" t="s">
        <v>23</v>
      </c>
      <c r="D1" s="2" t="s">
        <v>310</v>
      </c>
      <c r="E1" s="2" t="s">
        <v>79</v>
      </c>
      <c r="F1" s="2" t="s">
        <v>311</v>
      </c>
      <c r="G1" s="2" t="s">
        <v>293</v>
      </c>
    </row>
    <row r="2" spans="1:7">
      <c r="A2" s="3" t="s">
        <v>202</v>
      </c>
    </row>
    <row r="3" spans="1:7">
      <c r="A3" s="4" t="s">
        <v>455</v>
      </c>
      <c r="B3" s="7" t="n">
        <v>708240</v>
      </c>
      <c r="C3" s="7" t="n">
        <v>697723</v>
      </c>
    </row>
    <row r="4" spans="1:7">
      <c r="A4" s="4" t="s">
        <v>31</v>
      </c>
      <c r="B4" s="5" t="n">
        <v>3868</v>
      </c>
      <c r="C4" s="5" t="n">
        <v>3618</v>
      </c>
      <c r="E4" s="7" t="n">
        <v>2694</v>
      </c>
      <c r="G4" s="7" t="n">
        <v>1564</v>
      </c>
    </row>
    <row r="5" spans="1:7">
      <c r="A5" s="4" t="s">
        <v>456</v>
      </c>
      <c r="B5" s="5" t="n">
        <v>13262</v>
      </c>
      <c r="C5" s="5" t="n">
        <v>14965</v>
      </c>
    </row>
    <row r="6" spans="1:7">
      <c r="A6" s="4" t="s">
        <v>35</v>
      </c>
      <c r="B6" s="5" t="n">
        <v>9642</v>
      </c>
      <c r="C6" s="5" t="n">
        <v>7021</v>
      </c>
    </row>
    <row r="7" spans="1:7">
      <c r="A7" s="4" t="s">
        <v>33</v>
      </c>
      <c r="B7" s="5" t="n">
        <v>9732</v>
      </c>
      <c r="C7" s="5" t="n">
        <v>8481</v>
      </c>
    </row>
    <row r="8" spans="1:7">
      <c r="A8" s="4" t="s">
        <v>34</v>
      </c>
      <c r="B8" s="5" t="n">
        <v>1719</v>
      </c>
      <c r="C8" s="5" t="n">
        <v>1593</v>
      </c>
    </row>
    <row r="9" spans="1:7">
      <c r="A9" s="4" t="s">
        <v>40</v>
      </c>
      <c r="B9" s="5" t="n">
        <v>66403</v>
      </c>
      <c r="C9" s="5" t="n">
        <v>67016</v>
      </c>
    </row>
    <row r="10" spans="1:7">
      <c r="A10" s="4" t="s">
        <v>37</v>
      </c>
      <c r="B10" s="5" t="n">
        <v>72343</v>
      </c>
      <c r="C10" s="5" t="n">
        <v>66631</v>
      </c>
    </row>
    <row r="11" spans="1:7">
      <c r="A11" s="4" t="s">
        <v>41</v>
      </c>
      <c r="B11" s="5" t="n">
        <v>11012</v>
      </c>
      <c r="C11" s="5" t="n">
        <v>9618</v>
      </c>
    </row>
    <row r="12" spans="1:7">
      <c r="A12" s="4" t="s">
        <v>43</v>
      </c>
      <c r="B12" s="5" t="n">
        <v>918366</v>
      </c>
      <c r="C12" s="5" t="n">
        <v>898783</v>
      </c>
    </row>
    <row r="13" spans="1:7">
      <c r="A13" s="4" t="s">
        <v>316</v>
      </c>
      <c r="B13" s="5" t="n">
        <v>251723</v>
      </c>
      <c r="C13" s="5" t="n">
        <v>253367</v>
      </c>
    </row>
    <row r="14" spans="1:7">
      <c r="A14" s="4" t="s">
        <v>54</v>
      </c>
      <c r="B14" s="5" t="n">
        <v>9402</v>
      </c>
      <c r="C14" s="5" t="n">
        <v>11319</v>
      </c>
    </row>
    <row r="15" spans="1:7">
      <c r="A15" s="4" t="s">
        <v>53</v>
      </c>
      <c r="B15" s="5" t="n">
        <v>42891</v>
      </c>
      <c r="C15" s="5" t="n">
        <v>19281</v>
      </c>
    </row>
    <row r="16" spans="1:7">
      <c r="A16" s="4" t="s">
        <v>57</v>
      </c>
      <c r="B16" s="5" t="n">
        <v>3094</v>
      </c>
      <c r="C16" s="5" t="n">
        <v>3262</v>
      </c>
    </row>
    <row r="17" spans="1:7">
      <c r="A17" s="4" t="s">
        <v>59</v>
      </c>
      <c r="B17" s="5" t="n">
        <v>19560</v>
      </c>
      <c r="C17" s="5" t="n">
        <v>20024</v>
      </c>
    </row>
    <row r="18" spans="1:7">
      <c r="A18" s="4" t="s">
        <v>67</v>
      </c>
      <c r="B18" s="5" t="n">
        <v>132168</v>
      </c>
      <c r="C18" s="5" t="n">
        <v>131529</v>
      </c>
    </row>
    <row r="19" spans="1:7">
      <c r="A19" s="4" t="s">
        <v>60</v>
      </c>
      <c r="B19" s="5" t="n">
        <v>35244</v>
      </c>
      <c r="C19" s="5" t="n">
        <v>33579</v>
      </c>
    </row>
    <row r="20" spans="1:7">
      <c r="A20" s="4" t="s">
        <v>61</v>
      </c>
      <c r="B20" s="5" t="n">
        <v>63933</v>
      </c>
      <c r="C20" s="5" t="n">
        <v>58384</v>
      </c>
    </row>
    <row r="21" spans="1:7">
      <c r="A21" s="4" t="s">
        <v>65</v>
      </c>
      <c r="B21" s="5" t="n">
        <v>1209</v>
      </c>
      <c r="C21" s="5" t="n">
        <v>1241</v>
      </c>
    </row>
    <row r="22" spans="1:7">
      <c r="A22" s="4" t="s">
        <v>50</v>
      </c>
      <c r="B22" s="5" t="n">
        <v>251723</v>
      </c>
      <c r="C22" s="5" t="n">
        <v>253367</v>
      </c>
    </row>
    <row r="23" spans="1:7">
      <c r="A23" s="4" t="s">
        <v>66</v>
      </c>
      <c r="B23" s="7" t="n">
        <v>186049</v>
      </c>
      <c r="C23" s="7" t="n">
        <v>177947</v>
      </c>
    </row>
    <row r="24" spans="1:7">
      <c r="A24" s="4" t="s">
        <v>258</v>
      </c>
    </row>
    <row r="25" spans="1:7">
      <c r="A25" s="3" t="s">
        <v>202</v>
      </c>
    </row>
    <row r="26" spans="1:7">
      <c r="A26" s="4" t="s">
        <v>455</v>
      </c>
      <c r="F26" s="7" t="n">
        <v>28861</v>
      </c>
    </row>
    <row r="27" spans="1:7">
      <c r="A27" s="4" t="s">
        <v>31</v>
      </c>
      <c r="F27" s="5" t="n">
        <v>1336</v>
      </c>
    </row>
    <row r="28" spans="1:7">
      <c r="A28" s="4" t="s">
        <v>456</v>
      </c>
      <c r="F28" s="5" t="n">
        <v>355</v>
      </c>
    </row>
    <row r="29" spans="1:7">
      <c r="A29" s="4" t="s">
        <v>35</v>
      </c>
      <c r="F29" s="5" t="n">
        <v>179</v>
      </c>
    </row>
    <row r="30" spans="1:7">
      <c r="A30" s="4" t="s">
        <v>33</v>
      </c>
      <c r="F30" s="5" t="n">
        <v>47</v>
      </c>
    </row>
    <row r="31" spans="1:7">
      <c r="A31" s="4" t="s">
        <v>34</v>
      </c>
      <c r="F31" s="5" t="n">
        <v>63</v>
      </c>
    </row>
    <row r="32" spans="1:7">
      <c r="A32" s="4" t="s">
        <v>40</v>
      </c>
      <c r="F32" s="5" t="n">
        <v>12777</v>
      </c>
    </row>
    <row r="33" spans="1:7">
      <c r="A33" s="4" t="s">
        <v>37</v>
      </c>
      <c r="F33" s="5" t="n">
        <v>0</v>
      </c>
    </row>
    <row r="34" spans="1:7">
      <c r="A34" s="4" t="s">
        <v>41</v>
      </c>
      <c r="F34" s="5" t="n">
        <v>343</v>
      </c>
    </row>
    <row r="35" spans="1:7">
      <c r="A35" s="4" t="s">
        <v>43</v>
      </c>
      <c r="F35" s="5" t="n">
        <v>43961</v>
      </c>
    </row>
    <row r="36" spans="1:7">
      <c r="A36" s="4" t="s">
        <v>54</v>
      </c>
      <c r="F36" s="5" t="n">
        <v>149</v>
      </c>
    </row>
    <row r="37" spans="1:7">
      <c r="A37" s="4" t="s">
        <v>53</v>
      </c>
      <c r="F37" s="5" t="n">
        <v>0</v>
      </c>
    </row>
    <row r="38" spans="1:7">
      <c r="A38" s="4" t="s">
        <v>57</v>
      </c>
      <c r="F38" s="5" t="n">
        <v>238</v>
      </c>
    </row>
    <row r="39" spans="1:7">
      <c r="A39" s="4" t="s">
        <v>59</v>
      </c>
      <c r="F39" s="5" t="n">
        <v>1897</v>
      </c>
    </row>
    <row r="40" spans="1:7">
      <c r="A40" s="4" t="s">
        <v>67</v>
      </c>
      <c r="F40" s="5" t="n">
        <v>18452</v>
      </c>
    </row>
    <row r="41" spans="1:7">
      <c r="A41" s="4" t="s">
        <v>60</v>
      </c>
      <c r="F41" s="5" t="n">
        <v>1680</v>
      </c>
    </row>
    <row r="42" spans="1:7">
      <c r="A42" s="4" t="s">
        <v>61</v>
      </c>
      <c r="F42" s="5" t="n">
        <v>0</v>
      </c>
    </row>
    <row r="43" spans="1:7">
      <c r="A43" s="4" t="s">
        <v>65</v>
      </c>
      <c r="F43" s="5" t="n">
        <v>0</v>
      </c>
    </row>
    <row r="44" spans="1:7">
      <c r="A44" s="4" t="s">
        <v>50</v>
      </c>
      <c r="F44" s="5" t="n">
        <v>4642</v>
      </c>
    </row>
    <row r="45" spans="1:7">
      <c r="A45" s="4" t="s">
        <v>66</v>
      </c>
      <c r="F45" s="5" t="n">
        <v>8606</v>
      </c>
    </row>
    <row r="46" spans="1:7">
      <c r="A46" s="4" t="s">
        <v>457</v>
      </c>
      <c r="F46" s="7" t="n">
        <v>16903</v>
      </c>
    </row>
    <row r="47" spans="1:7">
      <c r="A47" s="4" t="s">
        <v>261</v>
      </c>
    </row>
    <row r="48" spans="1:7">
      <c r="A48" s="3" t="s">
        <v>202</v>
      </c>
    </row>
    <row r="49" spans="1:7">
      <c r="A49" s="4" t="s">
        <v>455</v>
      </c>
      <c r="D49" s="7" t="n">
        <v>28330</v>
      </c>
    </row>
    <row r="50" spans="1:7">
      <c r="A50" s="4" t="s">
        <v>31</v>
      </c>
      <c r="D50" s="5" t="n">
        <v>455</v>
      </c>
    </row>
    <row r="51" spans="1:7">
      <c r="A51" s="4" t="s">
        <v>456</v>
      </c>
      <c r="D51" s="5" t="n">
        <v>379</v>
      </c>
    </row>
    <row r="52" spans="1:7">
      <c r="A52" s="4" t="s">
        <v>35</v>
      </c>
      <c r="D52" s="5" t="n">
        <v>243</v>
      </c>
    </row>
    <row r="53" spans="1:7">
      <c r="A53" s="4" t="s">
        <v>33</v>
      </c>
      <c r="D53" s="5" t="n">
        <v>467</v>
      </c>
    </row>
    <row r="54" spans="1:7">
      <c r="A54" s="4" t="s">
        <v>34</v>
      </c>
      <c r="D54" s="5" t="n">
        <v>151</v>
      </c>
    </row>
    <row r="55" spans="1:7">
      <c r="A55" s="4" t="s">
        <v>40</v>
      </c>
      <c r="D55" s="5" t="n">
        <v>23472</v>
      </c>
    </row>
    <row r="56" spans="1:7">
      <c r="A56" s="4" t="s">
        <v>37</v>
      </c>
      <c r="D56" s="5" t="n">
        <v>3619</v>
      </c>
    </row>
    <row r="57" spans="1:7">
      <c r="A57" s="4" t="s">
        <v>41</v>
      </c>
      <c r="D57" s="5" t="n">
        <v>799</v>
      </c>
    </row>
    <row r="58" spans="1:7">
      <c r="A58" s="4" t="s">
        <v>43</v>
      </c>
      <c r="D58" s="5" t="n">
        <v>57915</v>
      </c>
    </row>
    <row r="59" spans="1:7">
      <c r="A59" s="4" t="s">
        <v>54</v>
      </c>
      <c r="D59" s="5" t="n">
        <v>584</v>
      </c>
    </row>
    <row r="60" spans="1:7">
      <c r="A60" s="4" t="s">
        <v>53</v>
      </c>
      <c r="D60" s="5" t="n">
        <v>2500</v>
      </c>
    </row>
    <row r="61" spans="1:7">
      <c r="A61" s="4" t="s">
        <v>57</v>
      </c>
      <c r="D61" s="5" t="n">
        <v>32</v>
      </c>
    </row>
    <row r="62" spans="1:7">
      <c r="A62" s="4" t="s">
        <v>59</v>
      </c>
      <c r="D62" s="5" t="n">
        <v>1537</v>
      </c>
    </row>
    <row r="63" spans="1:7">
      <c r="A63" s="4" t="s">
        <v>67</v>
      </c>
      <c r="D63" s="5" t="n">
        <v>11560</v>
      </c>
    </row>
    <row r="64" spans="1:7">
      <c r="A64" s="4" t="s">
        <v>60</v>
      </c>
      <c r="D64" s="5" t="n">
        <v>1880</v>
      </c>
    </row>
    <row r="65" spans="1:7">
      <c r="A65" s="4" t="s">
        <v>61</v>
      </c>
      <c r="D65" s="5" t="n">
        <v>3619</v>
      </c>
    </row>
    <row r="66" spans="1:7">
      <c r="A66" s="4" t="s">
        <v>65</v>
      </c>
      <c r="D66" s="5" t="n">
        <v>314</v>
      </c>
    </row>
    <row r="67" spans="1:7">
      <c r="A67" s="4" t="s">
        <v>50</v>
      </c>
      <c r="D67" s="5" t="n">
        <v>3145</v>
      </c>
    </row>
    <row r="68" spans="1:7">
      <c r="A68" s="4" t="s">
        <v>66</v>
      </c>
      <c r="D68" s="5" t="n">
        <v>13611</v>
      </c>
    </row>
    <row r="69" spans="1:7">
      <c r="A69" s="4" t="s">
        <v>457</v>
      </c>
      <c r="D69" s="7" t="n">
        <v>327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s="1" t="s">
        <v>458</v>
      </c>
      <c r="B1" s="2" t="s">
        <v>78</v>
      </c>
      <c r="F1" s="2" t="s">
        <v>459</v>
      </c>
      <c r="G1" s="2" t="s">
        <v>1</v>
      </c>
    </row>
    <row r="2" spans="1:8">
      <c r="B2" s="2" t="s">
        <v>22</v>
      </c>
      <c r="C2" s="2" t="s">
        <v>291</v>
      </c>
      <c r="D2" s="2" t="s">
        <v>79</v>
      </c>
      <c r="E2" s="2" t="s">
        <v>292</v>
      </c>
      <c r="F2" s="2" t="s">
        <v>79</v>
      </c>
      <c r="G2" s="2" t="s">
        <v>22</v>
      </c>
      <c r="H2" s="2" t="s">
        <v>79</v>
      </c>
    </row>
    <row r="3" spans="1:8">
      <c r="A3" s="3" t="s">
        <v>460</v>
      </c>
    </row>
    <row r="4" spans="1:8">
      <c r="A4" s="4" t="s">
        <v>461</v>
      </c>
      <c r="B4" s="7" t="n">
        <v>29904000</v>
      </c>
      <c r="D4" s="7" t="n">
        <v>27902000</v>
      </c>
      <c r="G4" s="7" t="n">
        <v>54757000</v>
      </c>
      <c r="H4" s="7" t="n">
        <v>50365000</v>
      </c>
    </row>
    <row r="5" spans="1:8">
      <c r="A5" s="4" t="s">
        <v>424</v>
      </c>
      <c r="B5" s="5" t="n">
        <v>29904000</v>
      </c>
      <c r="D5" s="5" t="n">
        <v>27902000</v>
      </c>
      <c r="G5" s="5" t="n">
        <v>54757000</v>
      </c>
      <c r="H5" s="5" t="n">
        <v>50365000</v>
      </c>
    </row>
    <row r="6" spans="1:8">
      <c r="A6" s="4" t="s">
        <v>425</v>
      </c>
      <c r="B6" s="5" t="n">
        <v>363000</v>
      </c>
      <c r="D6" s="5" t="n">
        <v>318000</v>
      </c>
      <c r="G6" s="5" t="n">
        <v>736000</v>
      </c>
      <c r="H6" s="5" t="n">
        <v>641000</v>
      </c>
    </row>
    <row r="7" spans="1:8">
      <c r="A7" s="4" t="s">
        <v>416</v>
      </c>
      <c r="B7" s="5" t="n">
        <v>31544000</v>
      </c>
      <c r="C7" s="7" t="n">
        <v>31544000</v>
      </c>
      <c r="D7" s="5" t="n">
        <v>29499000</v>
      </c>
      <c r="E7" s="7" t="n">
        <v>29499000</v>
      </c>
      <c r="G7" s="5" t="n">
        <v>57975000</v>
      </c>
      <c r="H7" s="5" t="n">
        <v>53707000</v>
      </c>
    </row>
    <row r="8" spans="1:8">
      <c r="A8" s="4" t="s">
        <v>102</v>
      </c>
      <c r="B8" s="7" t="n">
        <v>4729000</v>
      </c>
      <c r="D8" s="7" t="n">
        <v>8418000</v>
      </c>
      <c r="G8" s="7" t="n">
        <v>3502000</v>
      </c>
      <c r="H8" s="7" t="n">
        <v>12486000</v>
      </c>
    </row>
    <row r="9" spans="1:8">
      <c r="A9" s="4" t="s">
        <v>462</v>
      </c>
      <c r="B9" s="8" t="n">
        <v>0.39</v>
      </c>
      <c r="D9" s="8" t="n">
        <v>0.75</v>
      </c>
      <c r="G9" s="8" t="n">
        <v>0.29</v>
      </c>
      <c r="H9" s="8" t="n">
        <v>1.11</v>
      </c>
    </row>
    <row r="10" spans="1:8">
      <c r="A10" s="4" t="s">
        <v>283</v>
      </c>
      <c r="B10" s="8" t="n">
        <v>0.39</v>
      </c>
      <c r="D10" s="8" t="n">
        <v>0.73</v>
      </c>
      <c r="G10" s="8" t="n">
        <v>0.29</v>
      </c>
      <c r="H10" s="8" t="n">
        <v>1.09</v>
      </c>
    </row>
    <row r="11" spans="1:8">
      <c r="A11" s="4" t="s">
        <v>258</v>
      </c>
    </row>
    <row r="12" spans="1:8">
      <c r="A12" s="3" t="s">
        <v>460</v>
      </c>
    </row>
    <row r="13" spans="1:8">
      <c r="A13" s="4" t="s">
        <v>461</v>
      </c>
      <c r="B13" s="7" t="n">
        <v>2124000</v>
      </c>
      <c r="D13" s="7" t="n">
        <v>1017000</v>
      </c>
      <c r="F13" s="7" t="n">
        <v>1353000</v>
      </c>
      <c r="G13" s="7" t="n">
        <v>4055000</v>
      </c>
    </row>
    <row r="14" spans="1:8">
      <c r="A14" s="4" t="s">
        <v>425</v>
      </c>
      <c r="B14" s="5" t="n">
        <v>16000</v>
      </c>
      <c r="D14" s="5" t="n">
        <v>0</v>
      </c>
      <c r="F14" s="5" t="n">
        <v>0</v>
      </c>
      <c r="G14" s="5" t="n">
        <v>48000</v>
      </c>
    </row>
    <row r="15" spans="1:8">
      <c r="A15" s="4" t="s">
        <v>463</v>
      </c>
      <c r="B15" s="5" t="n">
        <v>0</v>
      </c>
      <c r="D15" s="5" t="n">
        <v>0</v>
      </c>
      <c r="F15" s="5" t="n">
        <v>0</v>
      </c>
      <c r="G15" s="5" t="n">
        <v>0</v>
      </c>
    </row>
    <row r="16" spans="1:8">
      <c r="A16" s="4" t="s">
        <v>464</v>
      </c>
      <c r="B16" s="5" t="n">
        <v>38000</v>
      </c>
      <c r="D16" s="5" t="n">
        <v>0</v>
      </c>
      <c r="F16" s="5" t="n">
        <v>0</v>
      </c>
      <c r="G16" s="5" t="n">
        <v>38000</v>
      </c>
    </row>
    <row r="17" spans="1:8">
      <c r="A17" s="4" t="s">
        <v>416</v>
      </c>
      <c r="B17" s="5" t="n">
        <v>2178000</v>
      </c>
      <c r="D17" s="5" t="n">
        <v>1017000</v>
      </c>
      <c r="F17" s="5" t="n">
        <v>1353000</v>
      </c>
      <c r="G17" s="5" t="n">
        <v>4141000</v>
      </c>
    </row>
    <row r="18" spans="1:8">
      <c r="A18" s="4" t="s">
        <v>102</v>
      </c>
      <c r="B18" s="7" t="n">
        <v>-440000</v>
      </c>
      <c r="D18" s="7" t="n">
        <v>132000</v>
      </c>
      <c r="F18" s="7" t="n">
        <v>217000</v>
      </c>
      <c r="G18" s="7" t="n">
        <v>-223000</v>
      </c>
    </row>
    <row r="19" spans="1:8">
      <c r="A19" s="4" t="s">
        <v>462</v>
      </c>
      <c r="B19" s="8" t="n">
        <v>-0.04</v>
      </c>
      <c r="D19" s="8" t="n">
        <v>0.01</v>
      </c>
      <c r="F19" s="8" t="n">
        <v>0.02</v>
      </c>
      <c r="G19" s="8" t="n">
        <v>-0.02</v>
      </c>
    </row>
    <row r="20" spans="1:8">
      <c r="A20" s="4" t="s">
        <v>283</v>
      </c>
      <c r="B20" s="8" t="n">
        <v>-0.04</v>
      </c>
      <c r="D20" s="8" t="n">
        <v>0.01</v>
      </c>
      <c r="F20" s="8" t="n">
        <v>0.02</v>
      </c>
      <c r="G20" s="8" t="n">
        <v>-0.02</v>
      </c>
    </row>
  </sheetData>
  <mergeCells count="3">
    <mergeCell ref="A1:A2"/>
    <mergeCell ref="B1:E1"/>
    <mergeCell ref="G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8</v>
      </c>
      <c r="D1" s="2" t="s">
        <v>1</v>
      </c>
    </row>
    <row r="2" spans="1:5">
      <c r="B2" s="2" t="s">
        <v>22</v>
      </c>
      <c r="C2" s="2" t="s">
        <v>79</v>
      </c>
      <c r="D2" s="2" t="s">
        <v>22</v>
      </c>
      <c r="E2" s="2" t="s">
        <v>79</v>
      </c>
    </row>
    <row r="3" spans="1:5">
      <c r="A3" s="4" t="s">
        <v>102</v>
      </c>
      <c r="B3" s="7" t="n">
        <v>4729</v>
      </c>
      <c r="C3" s="7" t="n">
        <v>8418</v>
      </c>
      <c r="D3" s="7" t="n">
        <v>3502</v>
      </c>
      <c r="E3" s="7" t="n">
        <v>12486</v>
      </c>
    </row>
    <row r="4" spans="1:5">
      <c r="A4" s="3" t="s">
        <v>113</v>
      </c>
    </row>
    <row r="5" spans="1:5">
      <c r="A5" s="4" t="s">
        <v>114</v>
      </c>
      <c r="B5" s="5" t="n">
        <v>83</v>
      </c>
      <c r="C5" s="5" t="n">
        <v>57</v>
      </c>
      <c r="D5" s="5" t="n">
        <v>117</v>
      </c>
      <c r="E5" s="5" t="n">
        <v>96</v>
      </c>
    </row>
    <row r="6" spans="1:5">
      <c r="A6" s="4" t="s">
        <v>115</v>
      </c>
      <c r="B6" s="5" t="n">
        <v>36</v>
      </c>
      <c r="C6" s="5" t="n">
        <v>29</v>
      </c>
      <c r="D6" s="5" t="n">
        <v>10</v>
      </c>
      <c r="E6" s="5" t="n">
        <v>93</v>
      </c>
    </row>
    <row r="7" spans="1:5">
      <c r="A7" s="4" t="s">
        <v>116</v>
      </c>
      <c r="B7" s="5" t="n">
        <v>119</v>
      </c>
      <c r="C7" s="5" t="n">
        <v>86</v>
      </c>
      <c r="D7" s="5" t="n">
        <v>127</v>
      </c>
      <c r="E7" s="5" t="n">
        <v>189</v>
      </c>
    </row>
    <row r="8" spans="1:5">
      <c r="A8" s="4" t="s">
        <v>117</v>
      </c>
      <c r="B8" s="7" t="n">
        <v>4848</v>
      </c>
      <c r="C8" s="7" t="n">
        <v>8504</v>
      </c>
      <c r="D8" s="7" t="n">
        <v>3629</v>
      </c>
      <c r="E8" s="7" t="n">
        <v>126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5"/>
    <col customWidth="1" max="7" min="7" width="15"/>
    <col customWidth="1" max="8" min="8" width="14"/>
    <col customWidth="1" max="9" min="9" width="14"/>
  </cols>
  <sheetData>
    <row r="1" spans="1:9">
      <c r="A1" s="1" t="s">
        <v>465</v>
      </c>
      <c r="B1" s="2" t="s">
        <v>78</v>
      </c>
      <c r="F1" s="2" t="s">
        <v>459</v>
      </c>
      <c r="G1" s="2" t="s">
        <v>1</v>
      </c>
    </row>
    <row r="2" spans="1:9">
      <c r="B2" s="2" t="s">
        <v>22</v>
      </c>
      <c r="C2" s="2" t="s">
        <v>291</v>
      </c>
      <c r="D2" s="2" t="s">
        <v>79</v>
      </c>
      <c r="E2" s="2" t="s">
        <v>292</v>
      </c>
      <c r="F2" s="2" t="s">
        <v>79</v>
      </c>
      <c r="G2" s="2" t="s">
        <v>22</v>
      </c>
      <c r="H2" s="2" t="s">
        <v>79</v>
      </c>
      <c r="I2" s="2" t="s">
        <v>23</v>
      </c>
    </row>
    <row r="3" spans="1:9">
      <c r="A3" s="3" t="s">
        <v>241</v>
      </c>
    </row>
    <row r="4" spans="1:9">
      <c r="A4" s="4" t="s">
        <v>461</v>
      </c>
      <c r="B4" s="7" t="n">
        <v>29904000</v>
      </c>
      <c r="D4" s="7" t="n">
        <v>27902000</v>
      </c>
      <c r="G4" s="7" t="n">
        <v>54757000</v>
      </c>
      <c r="H4" s="7" t="n">
        <v>50365000</v>
      </c>
    </row>
    <row r="5" spans="1:9">
      <c r="A5" s="4" t="s">
        <v>40</v>
      </c>
      <c r="B5" s="5" t="n">
        <v>66403000</v>
      </c>
      <c r="G5" s="5" t="n">
        <v>66403000</v>
      </c>
      <c r="I5" s="7" t="n">
        <v>67016000</v>
      </c>
    </row>
    <row r="6" spans="1:9">
      <c r="A6" s="4" t="s">
        <v>425</v>
      </c>
      <c r="B6" s="5" t="n">
        <v>363000</v>
      </c>
      <c r="D6" s="5" t="n">
        <v>318000</v>
      </c>
      <c r="G6" s="5" t="n">
        <v>736000</v>
      </c>
      <c r="H6" s="5" t="n">
        <v>641000</v>
      </c>
    </row>
    <row r="7" spans="1:9">
      <c r="A7" s="4" t="s">
        <v>416</v>
      </c>
      <c r="B7" s="5" t="n">
        <v>31544000</v>
      </c>
      <c r="C7" s="7" t="n">
        <v>31544000</v>
      </c>
      <c r="D7" s="5" t="n">
        <v>29499000</v>
      </c>
      <c r="E7" s="7" t="n">
        <v>29499000</v>
      </c>
      <c r="G7" s="5" t="n">
        <v>57975000</v>
      </c>
      <c r="H7" s="5" t="n">
        <v>53707000</v>
      </c>
    </row>
    <row r="8" spans="1:9">
      <c r="A8" s="4" t="s">
        <v>466</v>
      </c>
      <c r="B8" s="7" t="n">
        <v>4729000</v>
      </c>
      <c r="D8" s="7" t="n">
        <v>8418000</v>
      </c>
      <c r="G8" s="7" t="n">
        <v>3502000</v>
      </c>
      <c r="H8" s="7" t="n">
        <v>12486000</v>
      </c>
    </row>
    <row r="9" spans="1:9">
      <c r="A9" s="4" t="s">
        <v>462</v>
      </c>
      <c r="B9" s="8" t="n">
        <v>0.39</v>
      </c>
      <c r="D9" s="8" t="n">
        <v>0.75</v>
      </c>
      <c r="G9" s="8" t="n">
        <v>0.29</v>
      </c>
      <c r="H9" s="8" t="n">
        <v>1.11</v>
      </c>
    </row>
    <row r="10" spans="1:9">
      <c r="A10" s="4" t="s">
        <v>283</v>
      </c>
      <c r="B10" s="8" t="n">
        <v>0.39</v>
      </c>
      <c r="D10" s="8" t="n">
        <v>0.73</v>
      </c>
      <c r="G10" s="8" t="n">
        <v>0.29</v>
      </c>
      <c r="H10" s="8" t="n">
        <v>1.09</v>
      </c>
    </row>
    <row r="11" spans="1:9">
      <c r="A11" s="4" t="s">
        <v>420</v>
      </c>
    </row>
    <row r="12" spans="1:9">
      <c r="A12" s="3" t="s">
        <v>241</v>
      </c>
    </row>
    <row r="13" spans="1:9">
      <c r="A13" s="4" t="s">
        <v>416</v>
      </c>
      <c r="B13" s="7" t="n">
        <v>30267000</v>
      </c>
      <c r="D13" s="7" t="n">
        <v>28220000</v>
      </c>
      <c r="G13" s="7" t="n">
        <v>55493000</v>
      </c>
      <c r="H13" s="7" t="n">
        <v>51006000</v>
      </c>
    </row>
    <row r="14" spans="1:9">
      <c r="A14" s="4" t="s">
        <v>467</v>
      </c>
    </row>
    <row r="15" spans="1:9">
      <c r="A15" s="3" t="s">
        <v>241</v>
      </c>
    </row>
    <row r="16" spans="1:9">
      <c r="A16" s="4" t="s">
        <v>461</v>
      </c>
      <c r="B16" s="5" t="n">
        <v>29904000</v>
      </c>
      <c r="D16" s="5" t="n">
        <v>29055000</v>
      </c>
      <c r="G16" s="5" t="n">
        <v>54757000</v>
      </c>
      <c r="H16" s="5" t="n">
        <v>53109000</v>
      </c>
    </row>
    <row r="17" spans="1:9">
      <c r="A17" s="4" t="s">
        <v>425</v>
      </c>
      <c r="B17" s="5" t="n">
        <v>363000</v>
      </c>
      <c r="D17" s="5" t="n">
        <v>324000</v>
      </c>
      <c r="G17" s="5" t="n">
        <v>736000</v>
      </c>
      <c r="H17" s="5" t="n">
        <v>650000</v>
      </c>
    </row>
    <row r="18" spans="1:9">
      <c r="A18" s="4" t="s">
        <v>463</v>
      </c>
      <c r="B18" s="5" t="n">
        <v>0</v>
      </c>
      <c r="D18" s="5" t="n">
        <v>0</v>
      </c>
      <c r="G18" s="5" t="n">
        <v>0</v>
      </c>
      <c r="H18" s="5" t="n">
        <v>212000</v>
      </c>
    </row>
    <row r="19" spans="1:9">
      <c r="A19" s="4" t="s">
        <v>464</v>
      </c>
      <c r="B19" s="5" t="n">
        <v>1277000</v>
      </c>
      <c r="D19" s="5" t="n">
        <v>1279000</v>
      </c>
      <c r="G19" s="5" t="n">
        <v>2482000</v>
      </c>
      <c r="H19" s="5" t="n">
        <v>2489000</v>
      </c>
    </row>
    <row r="20" spans="1:9">
      <c r="A20" s="4" t="s">
        <v>416</v>
      </c>
      <c r="B20" s="5" t="n">
        <v>31544000</v>
      </c>
      <c r="D20" s="5" t="n">
        <v>30658000</v>
      </c>
      <c r="G20" s="5" t="n">
        <v>57975000</v>
      </c>
      <c r="H20" s="5" t="n">
        <v>56460000</v>
      </c>
    </row>
    <row r="21" spans="1:9">
      <c r="A21" s="4" t="s">
        <v>466</v>
      </c>
      <c r="B21" s="7" t="n">
        <v>4729000</v>
      </c>
      <c r="D21" s="7" t="n">
        <v>8499000</v>
      </c>
      <c r="G21" s="7" t="n">
        <v>3502000</v>
      </c>
      <c r="H21" s="7" t="n">
        <v>12631000</v>
      </c>
    </row>
    <row r="22" spans="1:9">
      <c r="A22" s="4" t="s">
        <v>462</v>
      </c>
      <c r="B22" s="8" t="n">
        <v>0.39</v>
      </c>
      <c r="D22" s="8" t="n">
        <v>0.72</v>
      </c>
      <c r="G22" s="8" t="n">
        <v>0.29</v>
      </c>
      <c r="H22" s="8" t="n">
        <v>1.07</v>
      </c>
    </row>
    <row r="23" spans="1:9">
      <c r="A23" s="4" t="s">
        <v>283</v>
      </c>
      <c r="B23" s="8" t="n">
        <v>0.39</v>
      </c>
      <c r="D23" s="8" t="n">
        <v>0.7</v>
      </c>
      <c r="G23" s="8" t="n">
        <v>0.29</v>
      </c>
      <c r="H23" s="8" t="n">
        <v>1.05</v>
      </c>
    </row>
    <row r="24" spans="1:9">
      <c r="A24" s="4" t="s">
        <v>258</v>
      </c>
    </row>
    <row r="25" spans="1:9">
      <c r="A25" s="3" t="s">
        <v>241</v>
      </c>
    </row>
    <row r="26" spans="1:9">
      <c r="A26" s="4" t="s">
        <v>461</v>
      </c>
      <c r="B26" s="7" t="n">
        <v>2124000</v>
      </c>
      <c r="D26" s="7" t="n">
        <v>1017000</v>
      </c>
      <c r="F26" s="7" t="n">
        <v>1353000</v>
      </c>
      <c r="G26" s="7" t="n">
        <v>4055000</v>
      </c>
    </row>
    <row r="27" spans="1:9">
      <c r="A27" s="4" t="s">
        <v>425</v>
      </c>
      <c r="B27" s="5" t="n">
        <v>16000</v>
      </c>
      <c r="D27" s="5" t="n">
        <v>0</v>
      </c>
      <c r="F27" s="5" t="n">
        <v>0</v>
      </c>
      <c r="G27" s="5" t="n">
        <v>48000</v>
      </c>
    </row>
    <row r="28" spans="1:9">
      <c r="A28" s="4" t="s">
        <v>463</v>
      </c>
      <c r="B28" s="5" t="n">
        <v>0</v>
      </c>
      <c r="D28" s="5" t="n">
        <v>0</v>
      </c>
      <c r="F28" s="5" t="n">
        <v>0</v>
      </c>
      <c r="G28" s="5" t="n">
        <v>0</v>
      </c>
    </row>
    <row r="29" spans="1:9">
      <c r="A29" s="4" t="s">
        <v>464</v>
      </c>
      <c r="B29" s="5" t="n">
        <v>38000</v>
      </c>
      <c r="D29" s="5" t="n">
        <v>0</v>
      </c>
      <c r="F29" s="5" t="n">
        <v>0</v>
      </c>
      <c r="G29" s="5" t="n">
        <v>38000</v>
      </c>
    </row>
    <row r="30" spans="1:9">
      <c r="A30" s="4" t="s">
        <v>416</v>
      </c>
      <c r="B30" s="5" t="n">
        <v>2178000</v>
      </c>
      <c r="D30" s="5" t="n">
        <v>1017000</v>
      </c>
      <c r="F30" s="5" t="n">
        <v>1353000</v>
      </c>
      <c r="G30" s="5" t="n">
        <v>4141000</v>
      </c>
    </row>
    <row r="31" spans="1:9">
      <c r="A31" s="4" t="s">
        <v>466</v>
      </c>
      <c r="B31" s="7" t="n">
        <v>-440000</v>
      </c>
      <c r="D31" s="7" t="n">
        <v>132000</v>
      </c>
      <c r="F31" s="7" t="n">
        <v>217000</v>
      </c>
      <c r="G31" s="7" t="n">
        <v>-223000</v>
      </c>
    </row>
    <row r="32" spans="1:9">
      <c r="A32" s="4" t="s">
        <v>462</v>
      </c>
      <c r="B32" s="8" t="n">
        <v>-0.04</v>
      </c>
      <c r="D32" s="8" t="n">
        <v>0.01</v>
      </c>
      <c r="F32" s="8" t="n">
        <v>0.02</v>
      </c>
      <c r="G32" s="8" t="n">
        <v>-0.02</v>
      </c>
    </row>
    <row r="33" spans="1:9">
      <c r="A33" s="4" t="s">
        <v>283</v>
      </c>
      <c r="B33" s="8" t="n">
        <v>-0.04</v>
      </c>
      <c r="D33" s="8" t="n">
        <v>0.01</v>
      </c>
      <c r="F33" s="8" t="n">
        <v>0.02</v>
      </c>
      <c r="G33" s="8" t="n">
        <v>-0.02</v>
      </c>
    </row>
  </sheetData>
  <mergeCells count="3">
    <mergeCell ref="A1:A2"/>
    <mergeCell ref="B1:E1"/>
    <mergeCell ref="G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468</v>
      </c>
      <c r="B1" s="2" t="s">
        <v>78</v>
      </c>
      <c r="F1" s="2" t="s">
        <v>1</v>
      </c>
    </row>
    <row r="2" spans="1:8">
      <c r="B2" s="2" t="s">
        <v>22</v>
      </c>
      <c r="C2" s="2" t="s">
        <v>291</v>
      </c>
      <c r="D2" s="2" t="s">
        <v>79</v>
      </c>
      <c r="E2" s="2" t="s">
        <v>292</v>
      </c>
      <c r="F2" s="2" t="s">
        <v>22</v>
      </c>
      <c r="G2" s="2" t="s">
        <v>79</v>
      </c>
      <c r="H2" s="2" t="s">
        <v>23</v>
      </c>
    </row>
    <row r="3" spans="1:8">
      <c r="A3" s="3" t="s">
        <v>469</v>
      </c>
    </row>
    <row r="4" spans="1:8">
      <c r="A4" s="4" t="s">
        <v>470</v>
      </c>
      <c r="C4" s="7" t="n">
        <v>15755</v>
      </c>
      <c r="E4" s="7" t="n">
        <v>14664</v>
      </c>
      <c r="F4" s="7" t="n">
        <v>30164</v>
      </c>
      <c r="G4" s="7" t="n">
        <v>27460</v>
      </c>
    </row>
    <row r="5" spans="1:8">
      <c r="A5" s="4" t="s">
        <v>471</v>
      </c>
      <c r="B5" s="7" t="n">
        <v>12003</v>
      </c>
      <c r="F5" s="5" t="n">
        <v>12003</v>
      </c>
      <c r="H5" s="7" t="n">
        <v>12885</v>
      </c>
    </row>
    <row r="6" spans="1:8">
      <c r="A6" s="4" t="s">
        <v>472</v>
      </c>
      <c r="B6" s="5" t="n">
        <v>81</v>
      </c>
      <c r="F6" s="5" t="n">
        <v>81</v>
      </c>
      <c r="H6" s="5" t="n">
        <v>107</v>
      </c>
    </row>
    <row r="7" spans="1:8">
      <c r="A7" s="4" t="s">
        <v>473</v>
      </c>
      <c r="B7" s="5" t="n">
        <v>12084</v>
      </c>
      <c r="F7" s="5" t="n">
        <v>12084</v>
      </c>
      <c r="H7" s="5" t="n">
        <v>12992</v>
      </c>
    </row>
    <row r="8" spans="1:8">
      <c r="A8" s="4" t="s">
        <v>474</v>
      </c>
      <c r="B8" s="5" t="n">
        <v>1178</v>
      </c>
      <c r="F8" s="5" t="n">
        <v>1178</v>
      </c>
      <c r="H8" s="5" t="n">
        <v>1973</v>
      </c>
    </row>
    <row r="9" spans="1:8">
      <c r="A9" s="4" t="s">
        <v>456</v>
      </c>
      <c r="B9" s="5" t="n">
        <v>13262</v>
      </c>
      <c r="F9" s="5" t="n">
        <v>13262</v>
      </c>
      <c r="H9" s="5" t="n">
        <v>14965</v>
      </c>
    </row>
    <row r="10" spans="1:8">
      <c r="A10" s="4" t="s">
        <v>33</v>
      </c>
      <c r="B10" s="5" t="n">
        <v>9732</v>
      </c>
      <c r="F10" s="5" t="n">
        <v>9732</v>
      </c>
      <c r="H10" s="7" t="n">
        <v>8481</v>
      </c>
    </row>
    <row r="11" spans="1:8">
      <c r="A11" s="4" t="s">
        <v>475</v>
      </c>
      <c r="C11" s="5" t="n">
        <v>3301</v>
      </c>
      <c r="E11" s="5" t="n">
        <v>2916</v>
      </c>
      <c r="F11" s="5" t="n">
        <v>6231</v>
      </c>
      <c r="G11" s="5" t="n">
        <v>5514</v>
      </c>
    </row>
    <row r="12" spans="1:8">
      <c r="A12" s="4" t="s">
        <v>476</v>
      </c>
      <c r="C12" s="5" t="n">
        <v>736</v>
      </c>
      <c r="E12" s="5" t="n">
        <v>799</v>
      </c>
      <c r="F12" s="5" t="n">
        <v>1455</v>
      </c>
      <c r="G12" s="5" t="n">
        <v>1440</v>
      </c>
    </row>
    <row r="13" spans="1:8">
      <c r="A13" s="4" t="s">
        <v>477</v>
      </c>
      <c r="C13" s="5" t="n">
        <v>761</v>
      </c>
      <c r="E13" s="5" t="n">
        <v>914</v>
      </c>
      <c r="F13" s="5" t="n">
        <v>1508</v>
      </c>
      <c r="G13" s="5" t="n">
        <v>1593</v>
      </c>
    </row>
    <row r="14" spans="1:8">
      <c r="A14" s="4" t="s">
        <v>478</v>
      </c>
      <c r="C14" s="5" t="n">
        <v>5134</v>
      </c>
      <c r="E14" s="5" t="n">
        <v>4815</v>
      </c>
      <c r="F14" s="5" t="n">
        <v>10306</v>
      </c>
      <c r="G14" s="5" t="n">
        <v>9556</v>
      </c>
    </row>
    <row r="15" spans="1:8">
      <c r="A15" s="4" t="s">
        <v>479</v>
      </c>
      <c r="C15" s="5" t="n">
        <v>886</v>
      </c>
      <c r="E15" s="5" t="n">
        <v>873</v>
      </c>
      <c r="F15" s="5" t="n">
        <v>1760</v>
      </c>
      <c r="G15" s="5" t="n">
        <v>1369</v>
      </c>
    </row>
    <row r="16" spans="1:8">
      <c r="A16" s="4" t="s">
        <v>480</v>
      </c>
      <c r="C16" s="5" t="n">
        <v>26573</v>
      </c>
      <c r="E16" s="5" t="n">
        <v>24981</v>
      </c>
      <c r="F16" s="5" t="n">
        <v>51424</v>
      </c>
      <c r="G16" s="5" t="n">
        <v>46932</v>
      </c>
    </row>
    <row r="17" spans="1:8">
      <c r="A17" s="4" t="s">
        <v>481</v>
      </c>
      <c r="C17" s="5" t="n">
        <v>3331</v>
      </c>
      <c r="E17" s="5" t="n">
        <v>2921</v>
      </c>
      <c r="F17" s="5" t="n">
        <v>3333</v>
      </c>
      <c r="G17" s="5" t="n">
        <v>3433</v>
      </c>
    </row>
    <row r="18" spans="1:8">
      <c r="A18" s="4" t="s">
        <v>482</v>
      </c>
      <c r="C18" s="5" t="n">
        <v>363</v>
      </c>
      <c r="E18" s="5" t="n">
        <v>318</v>
      </c>
      <c r="F18" s="5" t="n">
        <v>736</v>
      </c>
      <c r="G18" s="5" t="n">
        <v>641</v>
      </c>
    </row>
    <row r="19" spans="1:8">
      <c r="A19" s="4" t="s">
        <v>483</v>
      </c>
      <c r="C19" s="5" t="n">
        <v>30267</v>
      </c>
      <c r="E19" s="5" t="n">
        <v>28220</v>
      </c>
      <c r="F19" s="5" t="n">
        <v>55493</v>
      </c>
      <c r="G19" s="5" t="n">
        <v>51006</v>
      </c>
    </row>
    <row r="20" spans="1:8">
      <c r="A20" s="4" t="s">
        <v>484</v>
      </c>
      <c r="C20" s="5" t="n">
        <v>578</v>
      </c>
      <c r="E20" s="5" t="n">
        <v>635</v>
      </c>
      <c r="F20" s="5" t="n">
        <v>1147</v>
      </c>
      <c r="G20" s="5" t="n">
        <v>1205</v>
      </c>
    </row>
    <row r="21" spans="1:8">
      <c r="A21" s="4" t="s">
        <v>485</v>
      </c>
      <c r="C21" s="5" t="n">
        <v>635</v>
      </c>
      <c r="E21" s="5" t="n">
        <v>624</v>
      </c>
      <c r="F21" s="5" t="n">
        <v>1253</v>
      </c>
      <c r="G21" s="5" t="n">
        <v>1243</v>
      </c>
    </row>
    <row r="22" spans="1:8">
      <c r="A22" s="4" t="s">
        <v>486</v>
      </c>
      <c r="C22" s="5" t="n">
        <v>1213</v>
      </c>
      <c r="E22" s="5" t="n">
        <v>1259</v>
      </c>
      <c r="F22" s="5" t="n">
        <v>2400</v>
      </c>
      <c r="G22" s="5" t="n">
        <v>2448</v>
      </c>
    </row>
    <row r="23" spans="1:8">
      <c r="A23" s="4" t="s">
        <v>487</v>
      </c>
      <c r="C23" s="5" t="n">
        <v>64</v>
      </c>
      <c r="E23" s="5" t="n">
        <v>20</v>
      </c>
      <c r="F23" s="5" t="n">
        <v>82</v>
      </c>
      <c r="G23" s="5" t="n">
        <v>41</v>
      </c>
    </row>
    <row r="24" spans="1:8">
      <c r="A24" s="4" t="s">
        <v>488</v>
      </c>
      <c r="C24" s="5" t="n">
        <v>1277</v>
      </c>
      <c r="E24" s="5" t="n">
        <v>1279</v>
      </c>
      <c r="F24" s="5" t="n">
        <v>2482</v>
      </c>
      <c r="G24" s="5" t="n">
        <v>2489</v>
      </c>
    </row>
    <row r="25" spans="1:8">
      <c r="A25" s="4" t="s">
        <v>489</v>
      </c>
      <c r="C25" s="5" t="n">
        <v>0</v>
      </c>
      <c r="E25" s="5" t="n">
        <v>0</v>
      </c>
      <c r="F25" s="5" t="n">
        <v>0</v>
      </c>
      <c r="G25" s="5" t="n">
        <v>212</v>
      </c>
    </row>
    <row r="26" spans="1:8">
      <c r="A26" s="4" t="s">
        <v>490</v>
      </c>
      <c r="C26" s="5" t="n">
        <v>27786</v>
      </c>
      <c r="E26" s="5" t="n">
        <v>26240</v>
      </c>
      <c r="F26" s="5" t="n">
        <v>53824</v>
      </c>
      <c r="G26" s="5" t="n">
        <v>49380</v>
      </c>
    </row>
    <row r="27" spans="1:8">
      <c r="A27" s="4" t="s">
        <v>416</v>
      </c>
      <c r="B27" s="7" t="n">
        <v>31544</v>
      </c>
      <c r="C27" s="7" t="n">
        <v>31544</v>
      </c>
      <c r="D27" s="7" t="n">
        <v>29499</v>
      </c>
      <c r="E27" s="7" t="n">
        <v>29499</v>
      </c>
      <c r="F27" s="7" t="n">
        <v>57975</v>
      </c>
      <c r="G27" s="7" t="n">
        <v>53707</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78</v>
      </c>
      <c r="D1" s="2" t="s">
        <v>1</v>
      </c>
    </row>
    <row r="2" spans="1:5">
      <c r="B2" s="2" t="s">
        <v>22</v>
      </c>
      <c r="C2" s="2" t="s">
        <v>79</v>
      </c>
      <c r="D2" s="2" t="s">
        <v>22</v>
      </c>
      <c r="E2" s="2" t="s">
        <v>79</v>
      </c>
    </row>
    <row r="3" spans="1:5">
      <c r="A3" s="3" t="s">
        <v>113</v>
      </c>
    </row>
    <row r="4" spans="1:5">
      <c r="A4" s="4" t="s">
        <v>119</v>
      </c>
      <c r="B4" s="7" t="n">
        <v>-30</v>
      </c>
      <c r="C4" s="7" t="n">
        <v>-18</v>
      </c>
      <c r="D4" s="7" t="n">
        <v>-91</v>
      </c>
      <c r="E4" s="7" t="n">
        <v>-61</v>
      </c>
    </row>
    <row r="5" spans="1:5">
      <c r="A5" s="4" t="s">
        <v>120</v>
      </c>
      <c r="B5" s="7" t="n">
        <v>-17</v>
      </c>
      <c r="C5" s="7" t="n">
        <v>-2</v>
      </c>
      <c r="D5" s="7" t="n">
        <v>-76</v>
      </c>
      <c r="E5" s="7" t="n">
        <v>-5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21</v>
      </c>
      <c r="B1" s="2" t="s">
        <v>78</v>
      </c>
      <c r="E1" s="2" t="s">
        <v>1</v>
      </c>
    </row>
    <row r="2" spans="1:6">
      <c r="B2" s="2" t="s">
        <v>22</v>
      </c>
      <c r="C2" s="2" t="s">
        <v>79</v>
      </c>
      <c r="D2" s="2" t="s">
        <v>122</v>
      </c>
      <c r="E2" s="2" t="s">
        <v>22</v>
      </c>
      <c r="F2" s="2" t="s">
        <v>79</v>
      </c>
    </row>
    <row r="3" spans="1:6">
      <c r="A3" s="4" t="s">
        <v>123</v>
      </c>
      <c r="B3" s="7" t="n">
        <v>97586</v>
      </c>
      <c r="C3" s="7" t="n">
        <v>92007</v>
      </c>
      <c r="E3" s="7" t="n">
        <v>102417</v>
      </c>
      <c r="F3" s="7" t="n">
        <v>91213</v>
      </c>
    </row>
    <row r="4" spans="1:6">
      <c r="A4" s="4" t="s">
        <v>102</v>
      </c>
      <c r="B4" s="5" t="n">
        <v>4729</v>
      </c>
      <c r="C4" s="5" t="n">
        <v>8418</v>
      </c>
      <c r="E4" s="5" t="n">
        <v>3502</v>
      </c>
      <c r="F4" s="5" t="n">
        <v>12486</v>
      </c>
    </row>
    <row r="5" spans="1:6">
      <c r="A5" s="4" t="s">
        <v>124</v>
      </c>
      <c r="B5" s="5" t="n">
        <v>102315</v>
      </c>
      <c r="C5" s="5" t="n">
        <v>100425</v>
      </c>
      <c r="E5" s="5" t="n">
        <v>105919</v>
      </c>
      <c r="F5" s="5" t="n">
        <v>103699</v>
      </c>
    </row>
    <row r="6" spans="1:6">
      <c r="A6" s="4" t="s">
        <v>125</v>
      </c>
      <c r="C6" s="5" t="n">
        <v>-15</v>
      </c>
      <c r="D6" s="7" t="n">
        <v>0</v>
      </c>
      <c r="E6" s="5" t="n">
        <v>-15</v>
      </c>
      <c r="F6" s="5" t="n">
        <v>0</v>
      </c>
    </row>
    <row r="7" spans="1:6">
      <c r="A7" s="3" t="s">
        <v>126</v>
      </c>
    </row>
    <row r="8" spans="1:6">
      <c r="A8" s="4" t="s">
        <v>127</v>
      </c>
      <c r="B8" s="5" t="n">
        <v>1</v>
      </c>
      <c r="C8" s="5" t="n">
        <v>10</v>
      </c>
      <c r="E8" s="5" t="n">
        <v>10</v>
      </c>
      <c r="F8" s="5" t="n">
        <v>19</v>
      </c>
    </row>
    <row r="9" spans="1:6">
      <c r="A9" s="4" t="s">
        <v>128</v>
      </c>
      <c r="B9" s="5" t="n">
        <v>3776</v>
      </c>
      <c r="C9" s="5" t="n">
        <v>3440</v>
      </c>
      <c r="E9" s="5" t="n">
        <v>7371</v>
      </c>
      <c r="F9" s="5" t="n">
        <v>6705</v>
      </c>
    </row>
    <row r="10" spans="1:6">
      <c r="A10" s="4" t="s">
        <v>129</v>
      </c>
      <c r="B10" s="5" t="n">
        <v>3777</v>
      </c>
      <c r="C10" s="5" t="n">
        <v>3450</v>
      </c>
      <c r="E10" s="5" t="n">
        <v>7381</v>
      </c>
      <c r="F10" s="5" t="n">
        <v>6724</v>
      </c>
    </row>
    <row r="11" spans="1:6">
      <c r="A11" s="4" t="s">
        <v>130</v>
      </c>
      <c r="B11" s="5" t="n">
        <v>98523</v>
      </c>
      <c r="C11" s="5" t="n">
        <v>96975</v>
      </c>
      <c r="E11" s="5" t="n">
        <v>98523</v>
      </c>
      <c r="F11" s="5" t="n">
        <v>96975</v>
      </c>
    </row>
    <row r="12" spans="1:6">
      <c r="A12" s="4" t="s">
        <v>131</v>
      </c>
    </row>
    <row r="13" spans="1:6">
      <c r="A13" s="3" t="s">
        <v>126</v>
      </c>
    </row>
    <row r="14" spans="1:6">
      <c r="A14" s="4" t="s">
        <v>127</v>
      </c>
      <c r="B14" s="5" t="n">
        <v>1</v>
      </c>
      <c r="C14" s="5" t="n">
        <v>3</v>
      </c>
      <c r="E14" s="5" t="n">
        <v>4</v>
      </c>
      <c r="F14" s="5" t="n">
        <v>6</v>
      </c>
    </row>
    <row r="15" spans="1:6">
      <c r="A15" s="4" t="s">
        <v>132</v>
      </c>
    </row>
    <row r="16" spans="1:6">
      <c r="A16" s="3" t="s">
        <v>126</v>
      </c>
    </row>
    <row r="17" spans="1:6">
      <c r="A17" s="4" t="s">
        <v>127</v>
      </c>
      <c r="B17" s="7" t="n">
        <v>0</v>
      </c>
      <c r="C17" s="7" t="n">
        <v>7</v>
      </c>
      <c r="E17" s="7" t="n">
        <v>6</v>
      </c>
      <c r="F17" s="7" t="n">
        <v>13</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33</v>
      </c>
      <c r="B1" s="2" t="s">
        <v>78</v>
      </c>
      <c r="D1" s="2" t="s">
        <v>1</v>
      </c>
    </row>
    <row r="2" spans="1:5">
      <c r="B2" s="2" t="s">
        <v>22</v>
      </c>
      <c r="C2" s="2" t="s">
        <v>79</v>
      </c>
      <c r="D2" s="2" t="s">
        <v>22</v>
      </c>
      <c r="E2" s="2" t="s">
        <v>79</v>
      </c>
    </row>
    <row r="3" spans="1:5">
      <c r="A3" s="3" t="s">
        <v>126</v>
      </c>
    </row>
    <row r="4" spans="1:5">
      <c r="A4" s="4" t="s">
        <v>134</v>
      </c>
      <c r="B4" s="10" t="n">
        <v>0.3125</v>
      </c>
      <c r="C4" s="10" t="n">
        <v>0.2975</v>
      </c>
      <c r="D4" s="10" t="n">
        <v>0.61</v>
      </c>
      <c r="E4" s="10" t="n">
        <v>0.58</v>
      </c>
    </row>
    <row r="5" spans="1:5">
      <c r="A5" s="4" t="s">
        <v>132</v>
      </c>
    </row>
    <row r="6" spans="1:5">
      <c r="A6" s="3" t="s">
        <v>126</v>
      </c>
    </row>
    <row r="7" spans="1:5">
      <c r="A7" s="4" t="s">
        <v>135</v>
      </c>
      <c r="B7" s="11" t="n">
        <v>0.225</v>
      </c>
      <c r="C7" s="11" t="n">
        <v>0.225</v>
      </c>
      <c r="D7" s="11" t="n">
        <v>0.45</v>
      </c>
      <c r="E7" s="11" t="n">
        <v>0.45</v>
      </c>
    </row>
    <row r="8" spans="1:5">
      <c r="A8" s="4" t="s">
        <v>131</v>
      </c>
    </row>
    <row r="9" spans="1:5">
      <c r="A9" s="3" t="s">
        <v>126</v>
      </c>
    </row>
    <row r="10" spans="1:5">
      <c r="A10" s="4" t="s">
        <v>135</v>
      </c>
      <c r="B10" s="8" t="n">
        <v>0.2</v>
      </c>
      <c r="C10" s="8" t="n">
        <v>0.2</v>
      </c>
      <c r="D10" s="8" t="n">
        <v>0.4</v>
      </c>
      <c r="E10" s="8" t="n">
        <v>0.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2</v>
      </c>
      <c r="C2" s="2" t="s">
        <v>79</v>
      </c>
    </row>
    <row r="3" spans="1:3">
      <c r="A3" s="4" t="s">
        <v>137</v>
      </c>
      <c r="B3" s="7" t="n">
        <v>0</v>
      </c>
      <c r="C3" s="7" t="n">
        <v>212</v>
      </c>
    </row>
    <row r="4" spans="1:3">
      <c r="A4" s="4" t="s">
        <v>138</v>
      </c>
      <c r="B4" s="5" t="n">
        <v>20858</v>
      </c>
      <c r="C4" s="5" t="n">
        <v>24438</v>
      </c>
    </row>
    <row r="5" spans="1:3">
      <c r="A5" s="4" t="s">
        <v>139</v>
      </c>
      <c r="B5" s="5" t="n">
        <v>0</v>
      </c>
      <c r="C5" s="5" t="n">
        <v>1336</v>
      </c>
    </row>
    <row r="6" spans="1:3">
      <c r="A6" s="3" t="s">
        <v>140</v>
      </c>
    </row>
    <row r="7" spans="1:3">
      <c r="A7" s="4" t="s">
        <v>102</v>
      </c>
      <c r="B7" s="5" t="n">
        <v>3502</v>
      </c>
      <c r="C7" s="5" t="n">
        <v>12486</v>
      </c>
    </row>
    <row r="8" spans="1:3">
      <c r="A8" s="3" t="s">
        <v>141</v>
      </c>
    </row>
    <row r="9" spans="1:3">
      <c r="A9" s="4" t="s">
        <v>142</v>
      </c>
      <c r="B9" s="5" t="n">
        <v>-3435</v>
      </c>
      <c r="C9" s="5" t="n">
        <v>-3421</v>
      </c>
    </row>
    <row r="10" spans="1:3">
      <c r="A10" s="4" t="s">
        <v>143</v>
      </c>
      <c r="B10" s="5" t="n">
        <v>1284</v>
      </c>
      <c r="C10" s="5" t="n">
        <v>-617</v>
      </c>
    </row>
    <row r="11" spans="1:3">
      <c r="A11" s="4" t="s">
        <v>93</v>
      </c>
      <c r="B11" s="5" t="n">
        <v>-158</v>
      </c>
      <c r="C11" s="5" t="n">
        <v>-566</v>
      </c>
    </row>
    <row r="12" spans="1:3">
      <c r="A12" s="4" t="s">
        <v>144</v>
      </c>
      <c r="B12" s="5" t="n">
        <v>9767</v>
      </c>
      <c r="C12" s="5" t="n">
        <v>8027</v>
      </c>
    </row>
    <row r="13" spans="1:3">
      <c r="A13" s="4" t="s">
        <v>145</v>
      </c>
      <c r="B13" s="5" t="n">
        <v>0</v>
      </c>
      <c r="C13" s="5" t="n">
        <v>33</v>
      </c>
    </row>
    <row r="14" spans="1:3">
      <c r="A14" s="3" t="s">
        <v>146</v>
      </c>
    </row>
    <row r="15" spans="1:3">
      <c r="A15" s="4" t="s">
        <v>147</v>
      </c>
      <c r="B15" s="5" t="n">
        <v>452</v>
      </c>
      <c r="C15" s="5" t="n">
        <v>-488</v>
      </c>
    </row>
    <row r="16" spans="1:3">
      <c r="A16" s="4" t="s">
        <v>148</v>
      </c>
      <c r="B16" s="5" t="n">
        <v>-2531</v>
      </c>
      <c r="C16" s="5" t="n">
        <v>-1070</v>
      </c>
    </row>
    <row r="17" spans="1:3">
      <c r="A17" s="4" t="s">
        <v>149</v>
      </c>
      <c r="B17" s="5" t="n">
        <v>4590</v>
      </c>
      <c r="C17" s="5" t="n">
        <v>2369</v>
      </c>
    </row>
    <row r="18" spans="1:3">
      <c r="A18" s="4" t="s">
        <v>150</v>
      </c>
      <c r="B18" s="5" t="n">
        <v>-445</v>
      </c>
      <c r="C18" s="5" t="n">
        <v>-2027</v>
      </c>
    </row>
    <row r="19" spans="1:3">
      <c r="A19" s="4" t="s">
        <v>151</v>
      </c>
      <c r="B19" s="5" t="n">
        <v>9524</v>
      </c>
      <c r="C19" s="5" t="n">
        <v>2174</v>
      </c>
    </row>
    <row r="20" spans="1:3">
      <c r="A20" s="4" t="s">
        <v>152</v>
      </c>
      <c r="B20" s="5" t="n">
        <v>13026</v>
      </c>
      <c r="C20" s="5" t="n">
        <v>14660</v>
      </c>
    </row>
    <row r="21" spans="1:3">
      <c r="A21" s="3" t="s">
        <v>153</v>
      </c>
    </row>
    <row r="22" spans="1:3">
      <c r="A22" s="4" t="s">
        <v>154</v>
      </c>
      <c r="B22" s="5" t="n">
        <v>-20858</v>
      </c>
      <c r="C22" s="5" t="n">
        <v>-22890</v>
      </c>
    </row>
    <row r="23" spans="1:3">
      <c r="A23" s="3" t="s">
        <v>155</v>
      </c>
    </row>
    <row r="24" spans="1:3">
      <c r="A24" s="4" t="s">
        <v>156</v>
      </c>
      <c r="B24" s="5" t="n">
        <v>42891</v>
      </c>
      <c r="C24" s="5" t="n">
        <v>43632</v>
      </c>
    </row>
    <row r="25" spans="1:3">
      <c r="A25" s="4" t="s">
        <v>157</v>
      </c>
      <c r="B25" s="5" t="n">
        <v>-19281</v>
      </c>
      <c r="C25" s="5" t="n">
        <v>-32953</v>
      </c>
    </row>
    <row r="26" spans="1:3">
      <c r="A26" s="4" t="s">
        <v>158</v>
      </c>
      <c r="B26" s="5" t="n">
        <v>-787</v>
      </c>
      <c r="C26" s="5" t="n">
        <v>0</v>
      </c>
    </row>
    <row r="27" spans="1:3">
      <c r="A27" s="4" t="s">
        <v>159</v>
      </c>
      <c r="B27" s="5" t="n">
        <v>-3525</v>
      </c>
      <c r="C27" s="5" t="n">
        <v>0</v>
      </c>
    </row>
    <row r="28" spans="1:3">
      <c r="A28" s="4" t="s">
        <v>160</v>
      </c>
      <c r="B28" s="5" t="n">
        <v>0</v>
      </c>
      <c r="C28" s="5" t="n">
        <v>5000</v>
      </c>
    </row>
    <row r="29" spans="1:3">
      <c r="A29" s="4" t="s">
        <v>161</v>
      </c>
      <c r="B29" s="5" t="n">
        <v>722</v>
      </c>
      <c r="C29" s="5" t="n">
        <v>692</v>
      </c>
    </row>
    <row r="30" spans="1:3">
      <c r="A30" s="4" t="s">
        <v>162</v>
      </c>
      <c r="B30" s="5" t="n">
        <v>0</v>
      </c>
      <c r="C30" s="5" t="n">
        <v>-2</v>
      </c>
    </row>
    <row r="31" spans="1:3">
      <c r="A31" s="4" t="s">
        <v>163</v>
      </c>
      <c r="B31" s="5" t="n">
        <v>-3903</v>
      </c>
      <c r="C31" s="5" t="n">
        <v>-1104</v>
      </c>
    </row>
    <row r="32" spans="1:3">
      <c r="A32" s="4" t="s">
        <v>164</v>
      </c>
      <c r="B32" s="5" t="n">
        <v>-654</v>
      </c>
      <c r="C32" s="5" t="n">
        <v>819</v>
      </c>
    </row>
    <row r="33" spans="1:3">
      <c r="A33" s="4" t="s">
        <v>165</v>
      </c>
      <c r="B33" s="5" t="n">
        <v>-7381</v>
      </c>
      <c r="C33" s="5" t="n">
        <v>-6724</v>
      </c>
    </row>
    <row r="34" spans="1:3">
      <c r="A34" s="4" t="s">
        <v>166</v>
      </c>
      <c r="B34" s="5" t="n">
        <v>8082</v>
      </c>
      <c r="C34" s="5" t="n">
        <v>9360</v>
      </c>
    </row>
    <row r="35" spans="1:3">
      <c r="A35" s="4" t="s">
        <v>167</v>
      </c>
      <c r="B35" s="5" t="n">
        <v>250</v>
      </c>
      <c r="C35" s="5" t="n">
        <v>1130</v>
      </c>
    </row>
    <row r="36" spans="1:3">
      <c r="A36" s="4" t="s">
        <v>168</v>
      </c>
      <c r="B36" s="5" t="n">
        <v>3618</v>
      </c>
      <c r="C36" s="5" t="n">
        <v>1564</v>
      </c>
    </row>
    <row r="37" spans="1:3">
      <c r="A37" s="4" t="s">
        <v>169</v>
      </c>
      <c r="B37" s="5" t="n">
        <v>3868</v>
      </c>
      <c r="C37" s="5" t="n">
        <v>2694</v>
      </c>
    </row>
    <row r="38" spans="1:3">
      <c r="A38" s="3" t="s">
        <v>170</v>
      </c>
    </row>
    <row r="39" spans="1:3">
      <c r="A39" s="4" t="s">
        <v>171</v>
      </c>
      <c r="B39" s="5" t="n">
        <v>852</v>
      </c>
      <c r="C39" s="5" t="n">
        <v>2278</v>
      </c>
    </row>
    <row r="40" spans="1:3">
      <c r="A40" s="3" t="s">
        <v>172</v>
      </c>
    </row>
    <row r="41" spans="1:3">
      <c r="A41" s="4" t="s">
        <v>173</v>
      </c>
      <c r="B41" s="5" t="n">
        <v>5350</v>
      </c>
      <c r="C41" s="5" t="n">
        <v>3825</v>
      </c>
    </row>
    <row r="42" spans="1:3">
      <c r="A42" s="4" t="s">
        <v>174</v>
      </c>
      <c r="B42" s="7" t="n">
        <v>320</v>
      </c>
      <c r="C42" s="7" t="n">
        <v>36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0:26:30Z</dcterms:created>
  <dcterms:modified xmlns:dcterms="http://purl.org/dc/terms/" xmlns:xsi="http://www.w3.org/2001/XMLSchema-instance" xsi:type="dcterms:W3CDTF">2018-08-09T10:26:30Z</dcterms:modified>
</cp:coreProperties>
</file>